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Nature of business" sheetId="9" r:id="rId9"/>
    <s:sheet name="Basis of presentation and signi" sheetId="10" r:id="rId10"/>
    <s:sheet name="Restructuring costs" sheetId="11" r:id="rId11"/>
    <s:sheet name="Trade receivables" sheetId="12" r:id="rId12"/>
    <s:sheet name="Inventory" sheetId="13" r:id="rId13"/>
    <s:sheet name="Property and equipment" sheetId="14" r:id="rId14"/>
    <s:sheet name="Accrued and other current liabi" sheetId="15" r:id="rId15"/>
    <s:sheet name="Product warranty" sheetId="16" r:id="rId16"/>
    <s:sheet name="Long-term debt and credit facil" sheetId="17" r:id="rId17"/>
    <s:sheet name="Share capital" sheetId="18" r:id="rId18"/>
    <s:sheet name="Stock-based compensation" sheetId="19" r:id="rId19"/>
    <s:sheet name="Income taxes" sheetId="20" r:id="rId20"/>
    <s:sheet name="(Loss) earnings per share amoun" sheetId="21" r:id="rId21"/>
    <s:sheet name="Commitments and contingencies" sheetId="22" r:id="rId22"/>
    <s:sheet name="Segment disclosure" sheetId="23" r:id="rId23"/>
    <s:sheet name="Financial instruments" sheetId="24" r:id="rId24"/>
    <s:sheet name="Subsequent events" sheetId="25" r:id="rId25"/>
    <s:sheet name="Basis of presentation and sig26" sheetId="26" r:id="rId26"/>
    <s:sheet name="Basis of presentation and sig27" sheetId="27" r:id="rId27"/>
    <s:sheet name="Restructuring costs (Tables)" sheetId="28" r:id="rId28"/>
    <s:sheet name="Trade receivables (Tables)" sheetId="29" r:id="rId29"/>
    <s:sheet name="Inventory (Tables)" sheetId="30" r:id="rId30"/>
    <s:sheet name="Property and equipment (Tables)" sheetId="31" r:id="rId31"/>
    <s:sheet name="Accrued and other current lia32" sheetId="32" r:id="rId32"/>
    <s:sheet name="Product warranty (Tables)" sheetId="33" r:id="rId33"/>
    <s:sheet name="Long-term debt and credit fac34" sheetId="34" r:id="rId34"/>
    <s:sheet name="Share capital (Tables)" sheetId="35" r:id="rId35"/>
    <s:sheet name="Stock-based compensation (Table" sheetId="36" r:id="rId36"/>
    <s:sheet name="Income taxes (Tables)" sheetId="37" r:id="rId37"/>
    <s:sheet name="(Loss) earnings per share amo38" sheetId="38" r:id="rId38"/>
    <s:sheet name="Commitments and contingencies (" sheetId="39" r:id="rId39"/>
    <s:sheet name="Segment disclosure (Tables)" sheetId="40" r:id="rId40"/>
    <s:sheet name="Financial instruments (Tables)" sheetId="41" r:id="rId41"/>
    <s:sheet name="Nature of Business - Additional" sheetId="42" r:id="rId42"/>
    <s:sheet name="Basis of Presentation and Sig43" sheetId="43" r:id="rId43"/>
    <s:sheet name="Basis of Presentation and Sig44" sheetId="44" r:id="rId44"/>
    <s:sheet name="Basis of Presentation and Sig45" sheetId="45" r:id="rId45"/>
    <s:sheet name="Restructuring Costs - Summary o" sheetId="46" r:id="rId46"/>
    <s:sheet name="Restructuring Costs - Additiona" sheetId="47" r:id="rId47"/>
    <s:sheet name="Restructuring Costs - Summary48" sheetId="48" r:id="rId48"/>
    <s:sheet name="Restructuring Costs - Summary49" sheetId="49" r:id="rId49"/>
    <s:sheet name="Trade Receivables - Allowance f" sheetId="50" r:id="rId50"/>
    <s:sheet name="Inventory - Summary of Componen" sheetId="51" r:id="rId51"/>
    <s:sheet name="Inventory - Additional Informat" sheetId="52" r:id="rId52"/>
    <s:sheet name="Property and Equipment - Summar" sheetId="53" r:id="rId53"/>
    <s:sheet name="Property and Equipment - Additi" sheetId="54" r:id="rId54"/>
    <s:sheet name="Property and equipment - Future" sheetId="55" r:id="rId55"/>
    <s:sheet name="Accrued and Other Current Lia56" sheetId="56" r:id="rId56"/>
    <s:sheet name="Product Warranty - Schedule of " sheetId="57" r:id="rId57"/>
    <s:sheet name="Long-Term Debt and Credit Fac58" sheetId="58" r:id="rId58"/>
    <s:sheet name="Long-Term Debt and Credit Fac59" sheetId="59" r:id="rId59"/>
    <s:sheet name="Long-term Debt and Credit Fac60" sheetId="60" r:id="rId60"/>
    <s:sheet name="Share Capital - Additional Info" sheetId="61" r:id="rId61"/>
    <s:sheet name="Share Capital - Summary of Shar" sheetId="62" r:id="rId62"/>
    <s:sheet name="Stock-based Compensation - Addi" sheetId="63" r:id="rId63"/>
    <s:sheet name="Stock-based Compensation - Sche" sheetId="64" r:id="rId64"/>
    <s:sheet name="Stock-based Compensation - Sc65" sheetId="65" r:id="rId65"/>
    <s:sheet name="Stock-based Compensation - Sc66" sheetId="66" r:id="rId66"/>
    <s:sheet name="Stock-based Compensation - Sc67" sheetId="67" r:id="rId67"/>
    <s:sheet name="Stock-based Compensation - Summ" sheetId="68" r:id="rId68"/>
    <s:sheet name="Income Taxes - Schedule of Inco" sheetId="69" r:id="rId69"/>
    <s:sheet name="Income Taxes - Schedule of Tax " sheetId="70" r:id="rId70"/>
    <s:sheet name="Income Taxes - Additional Infor" sheetId="71" r:id="rId71"/>
    <s:sheet name="(Loss) Earnings Per Share Amo72" sheetId="72" r:id="rId72"/>
    <s:sheet name="(Loss) Earnings Per Share Amo73" sheetId="73" r:id="rId73"/>
    <s:sheet name="Commitments and Contingencies -" sheetId="74" r:id="rId74"/>
    <s:sheet name="Commitments and Contingencies75" sheetId="75" r:id="rId75"/>
    <s:sheet name="Segment Disclosure - Summary of" sheetId="76" r:id="rId76"/>
    <s:sheet name="Segment Disclosure - Additional" sheetId="77" r:id="rId77"/>
    <s:sheet name="Financial Instruments - Schedul" sheetId="78" r:id="rId78"/>
    <s:sheet name="Financial Instruments - Sched79" sheetId="79" r:id="rId79"/>
    <s:sheet name="Financial Instruments - Additio" sheetId="80" r:id="rId80"/>
    <s:sheet name="Financial Instruments - Sched81" sheetId="81" r:id="rId81"/>
    <s:sheet name="Subsequent Event - Additional I" sheetId="82" r:id="rId82"/>
  </s:sheets>
  <s:definedNames/>
  <s:calcPr calcId="124519" calcMode="auto" fullCalcOnLoad="1"/>
</s:workbook>
</file>

<file path=xl/sharedStrings.xml><?xml version="1.0" encoding="utf-8"?>
<sst xmlns="http://schemas.openxmlformats.org/spreadsheetml/2006/main" uniqueCount="734">
  <si>
    <t>Document and Entity Information</t>
  </si>
  <si>
    <t>12 Months Ended</t>
  </si>
  <si>
    <t>Mar. 31, 2016shares</t>
  </si>
  <si>
    <t>Document And Entity Information [Abstract]</t>
  </si>
  <si>
    <t>Document Type</t>
  </si>
  <si>
    <t>20-F</t>
  </si>
  <si>
    <t>Amendment Flag</t>
  </si>
  <si>
    <t>false</t>
  </si>
  <si>
    <t>Document Period End Date</t>
  </si>
  <si>
    <t>Mar. 31,
		2016</t>
  </si>
  <si>
    <t>Document Fiscal Year Focus</t>
  </si>
  <si>
    <t>Document Fiscal Period Focus</t>
  </si>
  <si>
    <t>FY</t>
  </si>
  <si>
    <t>Trading Symbol</t>
  </si>
  <si>
    <t>SMT</t>
  </si>
  <si>
    <t>Entity Registrant Name</t>
  </si>
  <si>
    <t>SMART Technologies Inc.</t>
  </si>
  <si>
    <t>Entity Central Index Key</t>
  </si>
  <si>
    <t>Current Fiscal Year End Date</t>
  </si>
  <si>
    <t>--03-31</t>
  </si>
  <si>
    <t>Entity Well-known Seasoned Issuer</t>
  </si>
  <si>
    <t>No</t>
  </si>
  <si>
    <t>Entity Current Reporting Status</t>
  </si>
  <si>
    <t>Yes</t>
  </si>
  <si>
    <t>Entity Filer Category</t>
  </si>
  <si>
    <t>Non-accelerated Filer</t>
  </si>
  <si>
    <t>Entity Common Stock, Shares Outstanding</t>
  </si>
  <si>
    <t>Consolidated Statements of Operations - USD ($) $ in Thousands</t>
  </si>
  <si>
    <t>Mar. 31, 2016</t>
  </si>
  <si>
    <t>Mar. 31, 2015</t>
  </si>
  <si>
    <t>Mar. 31, 2014</t>
  </si>
  <si>
    <t>Income Statement [Abstract]</t>
  </si>
  <si>
    <t>Revenue (note 1 (j))</t>
  </si>
  <si>
    <t>Cost of sales</t>
  </si>
  <si>
    <t>Gross margin</t>
  </si>
  <si>
    <t>Operating expenses</t>
  </si>
  <si>
    <t>Selling, marketing and administration</t>
  </si>
  <si>
    <t>Research and development</t>
  </si>
  <si>
    <t>Depreciation and amortization of property and equipment (note 5)</t>
  </si>
  <si>
    <t>Amortization of intangible assets</t>
  </si>
  <si>
    <t>Restructuring costs (note 2)</t>
  </si>
  <si>
    <t>Gain on sale of long-lived assets</t>
  </si>
  <si>
    <t>Total operating expenses</t>
  </si>
  <si>
    <t>Operating (loss) income</t>
  </si>
  <si>
    <t>Non-operating expenses (income)</t>
  </si>
  <si>
    <t>Interest expense</t>
  </si>
  <si>
    <t>Foreign exchange loss</t>
  </si>
  <si>
    <t>Other income</t>
  </si>
  <si>
    <t>Total non-operating expenses</t>
  </si>
  <si>
    <t>(Loss) income before income taxes</t>
  </si>
  <si>
    <t>Income tax expense (recovery) (note 11)</t>
  </si>
  <si>
    <t>Current</t>
  </si>
  <si>
    <t>Deferred</t>
  </si>
  <si>
    <t>Income tax expense</t>
  </si>
  <si>
    <t>Net (loss) income</t>
  </si>
  <si>
    <t>(Loss) earnings per share (note 12)</t>
  </si>
  <si>
    <t>Basic</t>
  </si>
  <si>
    <t>Diluted</t>
  </si>
  <si>
    <t>Consolidated Statements of Comprehensive (Loss) Income - USD ($) $ in Thousands</t>
  </si>
  <si>
    <t>Statement of Comprehensive Income [Abstract]</t>
  </si>
  <si>
    <t>Other comprehensive income</t>
  </si>
  <si>
    <t>Unrealized (losses) gains on translation of consolidated financial statements to U.S. dollar reporting currency</t>
  </si>
  <si>
    <t>Unrealized gains on translation of foreign subsidiaries to Canadian dollar functional currency, net of income taxes of $92 ($281 and $394 for the years ended March 31, 2015 and March 31, 2014, respectively)</t>
  </si>
  <si>
    <t>Reclassification of cumulative currency translation adjustments relating to liquidated subsidiary to Other income, net of income taxes of $0 for the year ended March 31, 2015</t>
  </si>
  <si>
    <t>Total other comprehensive (loss) income</t>
  </si>
  <si>
    <t>Total comprehensive (loss) income</t>
  </si>
  <si>
    <t>Consolidated Statements of Comprehensive (Loss) Income (Parenthetical) - USD ($) $ in Thousands</t>
  </si>
  <si>
    <t>Income tax on unrealized gains (losses) on foreign currency translation</t>
  </si>
  <si>
    <t>Income taxes on cumulative currency translation adjustments</t>
  </si>
  <si>
    <t>Consolidated Balance Sheets - USD ($) $ in Thousands</t>
  </si>
  <si>
    <t>Current assets</t>
  </si>
  <si>
    <t>Cash and cash equivalents</t>
  </si>
  <si>
    <t>Trade receivables, net of allowance for receivables of $4,205 and $4,392 (note 3)</t>
  </si>
  <si>
    <t>Income taxes recoverable</t>
  </si>
  <si>
    <t>Inventory (note 4)</t>
  </si>
  <si>
    <t>Other current assets</t>
  </si>
  <si>
    <t>Total current assets</t>
  </si>
  <si>
    <t>Property and equipment (note 5)</t>
  </si>
  <si>
    <t>Deferred income taxes (note 11)</t>
  </si>
  <si>
    <t>Deferred financing fees (note 8(b))</t>
  </si>
  <si>
    <t>Other long-term assets</t>
  </si>
  <si>
    <t>Total Assets</t>
  </si>
  <si>
    <t>Current liabilities</t>
  </si>
  <si>
    <t>Accounts payable</t>
  </si>
  <si>
    <t>Accrued and other current liabilities (note 6)</t>
  </si>
  <si>
    <t>Deferred revenue</t>
  </si>
  <si>
    <t>Current portion of capital lease obligation (note 5)</t>
  </si>
  <si>
    <t>Current portion of long-term debt (note 8)</t>
  </si>
  <si>
    <t>Total current liabilities</t>
  </si>
  <si>
    <t>Long-term debt (note 8)</t>
  </si>
  <si>
    <t>Capital lease obligation (note 5)</t>
  </si>
  <si>
    <t>Other long-term liabilities</t>
  </si>
  <si>
    <t>Total liabilities</t>
  </si>
  <si>
    <t>Commitments and contingencies (note 13)</t>
  </si>
  <si>
    <t xml:space="preserve"> </t>
  </si>
  <si>
    <t>Shareholders' (deficit) equity</t>
  </si>
  <si>
    <t>Common Shares - no par value; unlimited shares authorized; issued 12,242,992 and 12,219,091</t>
  </si>
  <si>
    <t>Treasury Shares (Common Shares) - 41,050</t>
  </si>
  <si>
    <t>Accumulated other comprehensive income</t>
  </si>
  <si>
    <t>Additional paid-in capital (notes 9 and 10)</t>
  </si>
  <si>
    <t>Accumulated deficit</t>
  </si>
  <si>
    <t>Total shareholders' deficit</t>
  </si>
  <si>
    <t>Total liabilities and shareholders' deficit</t>
  </si>
  <si>
    <t>Consolidated Balance Sheets (Parenthetical) - USD ($) $ in Thousands</t>
  </si>
  <si>
    <t>Allowance for receivables</t>
  </si>
  <si>
    <t>Common stock, no par value</t>
  </si>
  <si>
    <t>Common stock, shares authorized</t>
  </si>
  <si>
    <t>Unlimited</t>
  </si>
  <si>
    <t>Common stock, shares issued</t>
  </si>
  <si>
    <t>Treasury shares</t>
  </si>
  <si>
    <t>Consolidated Statements of Shareholders' (Deficit) Equity - USD ($) $ in Thousands</t>
  </si>
  <si>
    <t>Total</t>
  </si>
  <si>
    <t>Share Capital [Member]</t>
  </si>
  <si>
    <t>Accumulated other comprehensive (loss) income [Member]</t>
  </si>
  <si>
    <t>Additional paid-in capital [Member]</t>
  </si>
  <si>
    <t>Accumulated deficit [Member]</t>
  </si>
  <si>
    <t>Beginning balance at Mar. 31, 2013</t>
  </si>
  <si>
    <t>Participant Equity Loan Plan (note 9)</t>
  </si>
  <si>
    <t>Stock-based compensation (recovery) expense (note 10)</t>
  </si>
  <si>
    <t>Other comprehensive (loss) income</t>
  </si>
  <si>
    <t>Shares issued under stock plans (note 9)</t>
  </si>
  <si>
    <t>Ending balance at Mar. 31, 2014</t>
  </si>
  <si>
    <t>Ending balance at Mar. 31, 2015</t>
  </si>
  <si>
    <t>Ending balance at Mar. 31, 2016</t>
  </si>
  <si>
    <t>Consolidated Statements of Cash Flows - USD ($) $ in Thousands</t>
  </si>
  <si>
    <t>Cash (used in) provided by Operations</t>
  </si>
  <si>
    <t>Adjustments to reconcile net (loss) income to net cash (used in) provided by operating activities</t>
  </si>
  <si>
    <t>Amortization of deferred financing fees (note 8(b))</t>
  </si>
  <si>
    <t>Amortization of long-term debt discount</t>
  </si>
  <si>
    <t>Non-cash (recovery) expense in other liabilities</t>
  </si>
  <si>
    <t>Stock-based compensation (recovery) expense</t>
  </si>
  <si>
    <t>Unrealized (gain) loss on foreign exchange</t>
  </si>
  <si>
    <t>Deferred income tax expense (recovery)</t>
  </si>
  <si>
    <t>Gain on liquidation of foreign subsidiary</t>
  </si>
  <si>
    <t>Changes in operating assets and liabilities:</t>
  </si>
  <si>
    <t>Trade receivables</t>
  </si>
  <si>
    <t>Inventory</t>
  </si>
  <si>
    <t>Accounts payable, accrued and other current liabilities</t>
  </si>
  <si>
    <t>Cash (used in) provided by operating activities</t>
  </si>
  <si>
    <t>Investing</t>
  </si>
  <si>
    <t>Capital expenditures</t>
  </si>
  <si>
    <t>Proceeds from sale of long-lived assets</t>
  </si>
  <si>
    <t>Proceeds from sale-leaseback, net (note 5)</t>
  </si>
  <si>
    <t>Cash (used in) provided by investing activities</t>
  </si>
  <si>
    <t>Financing</t>
  </si>
  <si>
    <t>Proceeds from long-term debt</t>
  </si>
  <si>
    <t>Repayment of long-term debt</t>
  </si>
  <si>
    <t>Financing fees paid</t>
  </si>
  <si>
    <t>Repayment of capital lease obligation</t>
  </si>
  <si>
    <t>Participant equity loan plan, net</t>
  </si>
  <si>
    <t>Other</t>
  </si>
  <si>
    <t>Cash used in financing activities</t>
  </si>
  <si>
    <t>Effect of exchange rate changes on cash and cash equivalents</t>
  </si>
  <si>
    <t>Net decrease in cash and cash equivalents</t>
  </si>
  <si>
    <t>Cash and cash equivalents, beginning of year</t>
  </si>
  <si>
    <t>Cash and cash equivalents, end of year</t>
  </si>
  <si>
    <t>Cash and cash equivalents are comprised as follows</t>
  </si>
  <si>
    <t>Cash</t>
  </si>
  <si>
    <t>Cash equivalents</t>
  </si>
  <si>
    <t>Supplemental cash flow disclosures:</t>
  </si>
  <si>
    <t>Interest paid</t>
  </si>
  <si>
    <t>Income taxes paid</t>
  </si>
  <si>
    <t>Changes in non-cash capital expenditures in accounts payable and accrued and other current liabilities</t>
  </si>
  <si>
    <t>Non-cash acquisition of asset under capital lease</t>
  </si>
  <si>
    <t>Nature of business</t>
  </si>
  <si>
    <t>Organization, Consolidation and Presentation of Financial Statements [Abstract]</t>
  </si>
  <si>
    <t>Nature of
business SMART
Technologies Inc. (the “Company”), formerly SMART
Technologies (Holdings) Inc., was incorporated on June 11,
2007 under the Business Corporations Act (Alberta). On
August 28, 2007 the shareholders of a related company which
was then named SMART Technologies Inc. (“STI”),
transferred 100% of the issued shares of STI to the Company. Prior
to August 28, 2007 the principal operating company was STI. On
August 28, 2007, SMART Technologies ULC was formed with the
amalgamation of STI and a numbered company. On February 26,
2010 the Company changed its name to SMART Technologies
Inc. Through its wholly owned subsidiary, SMART Technologies ULC,
and its subsidiaries, the Company designs, develops and sells
interactive technology products and integrated solutions. The
Company generates revenue from the sale of interactive technology
products and integrated solutions, including hardware, software and
services. In May
2016, the Company completed a 1-for-10 share consolidation of its
issued and outstanding Common Shares. All stock-related disclosures
have been retroactively adjusted to reflect the share consolidation
for all years presented.</t>
  </si>
  <si>
    <t>Basis of presentation and significant accounting policies</t>
  </si>
  <si>
    <t>Accounting Policies [Abstract]</t>
  </si>
  <si>
    <t>1. Basis
of presentation and significant accounting policies
The
consolidated financial statements of the Company have been prepared
by management in accordance with accounting principles generally
accepted in the United States of America (“GAAP”),
applied on a basis consistent for all periods. The significant
accounting policies used in these GAAP consolidated financial
statements are as follows.
(a)
Principles of consolidation
These
consolidated financial statements include the accounts of the
Company and its subsidiaries. Intercompany balances and
transactions have been eliminated on consolidation.
(b) Use of
estimates
The
preparation of the consolidated financial statements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sales incentive
provisions, stock-based compensation, deferred income taxes, and
investment tax credits. Actual results could differ from these
estimates.
(c) Foreign
currency translation and re-measurement
The
Company’s Canadian operations and its foreign subsidiaries
outside the United States (“U.S.”), which solely
provide sales and marketing support, have the Canadian dollar
(“CDN”) as their functional currency. For these
entities, monetary assets and liabilities denominated in foreign
currencies are translated using exchange rates in effect at the
balance sheet date and non-monetary assets and liabilities
denominated in foreign currencies are translated at historic rates.
Gains and losses on re-measurement are recorded in the
Company’s consolidated statements of operations as part of
foreign exchange loss. The Company’s U.S. subsidiaries have
the U.S. dollar as their functional currency. The financial
statements of these subsidiaries are translated into Canadian
dollars using the method of translation whereby assets and
liabilities are translated using exchange rates in effect at the
balance sheet date and revenues and expenses are translated using
average rates for the reporting period. Exchange gains or losses
from the translation of these foreign subsidiaries’ financial
results are credited or charged to foreign currency translation
included in other comprehensive (loss) income and accumulated other
comprehensive income as part of shareholders’ (deficit)
equity.
The Company
uses the U.S. dollar as its reporting currency. The Canadian dollar
consolidated financial statements are translated into the U.S.
dollar reporting currency using the current rate method of
translation. Exchange gains or losses are included as part of other
comprehensive (loss) income and accumulated other comprehensive
(loss) income as part of shareholders’ (deficit)
equity.
(d) Cash and
cash equivalents
Cash and cash
equivalents consist of cash-on-hand and short-term investments with
an original maturity of three months or less and are carried on the
consolidated balance sheet at cost which approximates fair
value.
(e) Trade
receivables
Trade
receivables reflect invoiced and accrued revenue and are presented
net of an allowance for doubtful receivables.
The Company
evaluates collectability of specific customer receivables based on
a variety of factors on a periodic basis. The Company considers
currency risk, geopolitical risk, payment history, customer
stability, the age of the trade receivable balances and other
factors that may affect the customers’ ability to pay.
Collectability of receivables is reviewed on an ongoing basis by
management and receivables accounts are adjusted as required.
Receivables balances are charged against the allowance when the
Company determines that it is probable that the receivable will not
be recovered.
(f)
Inventory
Raw materials
and finished goods inventory is stated at the lower of cost,
computed using the first-in, first-out method, or net realizable
value. Cost includes the cost of the material plus the applicable
share of overhead. If the cost of the inventory exceeds its net
realizable value, provisions are made for the difference between
the cost and the net realizable value.
(g) Property
and equipment
Property and
equipment is recorded at cost and depreciated over the shorter of
the estimated useful life of the asset or the lease term. The
estimated useful lives are generally as follows: asset under
capital lease, 20 years; information systems, hardware and
software, two to four years; assembly equipment, furniture,
fixtures and other, two to four years; and leasehold improvements,
two to four years. The Company capitalizes certain internal and
external costs incurred to acquire or develop internal use
software. Capitalized software costs are amortized over its useful
life, which ranges from two to four years. Depreciation expense
related to equipment used in assembly operations held at the
Company’s contract manufacturers is included in cost of
sales.
The Company
reviews property and equipment for impairment. Property and
equipment is reviewed for impairment whenever events or changes in
circumstances indicate the carrying amount of an asset may not be
recoverable. Recoverability of the asset is measured by comparison
of its carrying amounts to future undiscounted cash flows the asset
is expected to generate. If property and equipment is considered to
be impaired, the impairment to be recognized equals the amount by
which the carrying value of the asset exceeds its fair
value.
(h) Deferred
financing fees
Deferred
financing fees represent the direct costs of entering into the
Company’s long-term debt and credit facilities. For
non-revolving credit facilities, costs are amortized as interest
expense using the effective interest method. For revolving credit
facilities, costs are amortized as interest expense using the
straight-line method. The deferred financing fees are amortized
over the term of the debt or credit facilities.
(i)
Leases
Lease
agreements are evaluated to determine whether they are capital or
operating leases. When substantially all of the risks and benefits
of property ownership have been transferred to the Company, the
lease is recognized as a capital lease.
For capital
leases, an asset is recorded at the lower of its fair value or the
net present value of the future minimum lease payments, with a
corresponding obligation. Assets under capital lease are amortized
on a straight-line basis over the lease term, and included in
depreciation and amortization of property and equipment in the
consolidated statements of operations. Interest charges are
expensed over the period of the lease in relation to the carrying
value of the capital lease agreement.
Gains
associated with the fiscal 2014 sale-leaseback transaction were
deferred. The deferred gain is presented as a reduction of the
asset under capital lease. This gain is amortized on a
straight-line basis over the lease term as a reduction to
amortization expense.
(j) Revenue
recognition
The Company
recognizes revenue when persuasive evidence of an arrangement
exists, delivery has occurred or services are rendered, the sales
price is fixed or determinable and collection is reasonably
assured. Revenue consists primarily of consideration from the
bundled sale of hardware, software that is essential to the
functionality of the hardware and technical support.
Revenue from
the bundled sale of hardware, software and technical support is
recognized in accordance with general revenue recognition
accounting guidance and revenue from separate sales of software
products and technical support is recognized in accordance with
industry specific software revenue recognition accounting guidance.
Amounts invoiced and cash received in advance of meeting these
revenue recognition criteria are recognized as deferred
revenue.
The Company
offers certain incentives to customers based on purchase levels.
These incentives are recorded as a reduction of related revenues
when this revenue is recognized. The Company has agreements with
certain distributors which allow for stock rotation rights and
price protection. The Company recognizes an allowance for stock
rotation rights and price protection based on historical
experience. The provision is recorded as a reduction to revenue in
the period during which the related revenue is recognized. Revenue
is recorded net of taxes collected from customers that are remitted
to government authorities with the collected taxes recorded as
current liabilities until remitted to the relevant government
authority.
Revenue
recognition for arrangements with multiple
deliverables
The
Company’s interactive displays consist of hardware products
and software essential to the functionality of the hardware product
that is delivered at the time of sale, and technical support, which
includes future unspecified software upgrades and features relating
to the product’s essential software to be received, on
a when-and-if-available
(i) vendor-specific objective
evidence of fair value (“VSOE”);
(ii) third-party evidence
(“TPE”); and
(iii) estimate of the selling
price (“ESP”).
VSOE is
established as the price charged for a deliverable when the same
deliverable is sold separately by the Company. TPE of selling price
is established by evaluating largely similar and interchangeable
competitor products or services in stand-alone sales. The ESP is
established considering internal factors such as internal costs,
margin objectives, pricing practices and controls, customer and
market conditions such as competitor pricing strategies for similar
products, and industry data.
The Company
assesses incentives and discounts provided to customers in
determining the relative selling prices of the deliverables in its
arrangements to determine the most appropriate method of allocating
such incentives and discounts to such deliverables. In general, the
Company has concluded that allocating such incentives and discounts
ratably to the deliverables based on the proportion of arrangement
consideration allocated to each is appropriate based upon the way
the Company sells its product.
The Company
is unable to determine VSOE for its deliverables as they are not
sold in significant volumes on a separate, stand-alone basis. The
Company’s go-to-market strategy is the same or similar to
that of its peers for these deliverables, in that product offerings
are made in multiple deliverable bundles, such that the TPE of
selling price of stand-alone deliverables cannot be obtained.
Consequently, the Company is unable to establish selling price
using VSOE or TPE and therefore uses ESP in its allocation of
revenue.
Amounts
allocated to the delivered hardware and the related essential
software are recognized at the time of sale provided all the
conditions for revenue recognition have been met. Amounts allocated
to the technical support services and unspecified software upgrades
are deferred and recognized using the straight-line method over the
estimated term of provision.
Change in
accounting estimate
Prior to
September 24, 2013, amounts allocated to technical support
services and unspecified software upgrades in multi-element
arrangements were deferred and recognized on a straight-line basis
over the estimated life of the related hardware of seven years. As
a result of the Company’s introduction of Notebook Advantage,
an annual maintenance and upgrade program which became mandatory in
April 2014, the Company ceased its past practice of providing
technical support services and upgrades over the life of a product.
At the time of the announcement in September 2013, the Company
reassessed the estimated period that support services and
unspecified software upgrades were expected to be provided for
sales occurring prior to that date. The Company concluded that the
support period for these sales would end on March 31, 2015 and
therefore decreased the period over which deferred revenue for
technical support services and unspecified software upgrades is
amortized. The Company determined that this adjustment was a change
in accounting estimate and accounted for the change prospectively
commencing September 24, 2013. No further changes in estimate
were made after September 2013. Therefore, there is no continuing
impact on operating income and net income subsequent to
March 31, 2015. For fiscal year 2015, the effect of this
change on operating income and net income was an increase of
$37,839 and $28,379 (2014—$20,303 and $15,227) respectively
and the impact on earnings per share was $2.33 and $2.24
(2014—$1.26 and $1.20) on a basic and diluted basis,
respectively.
Revenue
recognition for software
The Company
also sells software, technical support and unspecified software
upgrade rights separately from hardware. For software arrangements
involving multiple elements, revenue is allocated to each element
based on the relative fair value only if VSOE evidence of fair
values, which is based on prices charged when the element is sold
separately, is available. The Company does not have VSOE for the
undelivered elements in its software sales and, accordingly, the
entire arrangement consideration is deferred and amortized over one
year, the estimated period that such items are delivered or that
services are provided.
(k) Financial
instruments
Derivative
financial instruments are used by the Company to manage its
exposure to interest and foreign exchange rate fluctuations. To
manage interest rate exposure, the Company enters into interest
rate swap contracts and to manage foreign exchange exposure, the
Company enters into forward and foreign exchange collar contracts.
The Company does not use derivative financial instruments for
speculative purposes.
All
derivative financial instruments are recognized at fair value on
the consolidated balance sheet. Fair value is calculated based on
quoted market prices.
Derivative
contracts that do not qualify as hedges, or where hedge accounting
is not applied, are recorded at fair value in the consolidated
balance sheet unless exempted from derivative treatment as meeting
normal purchase and sale criteria. Any changes in the fair value of
these derivative contracts are recorded in net income when those
changes occur. The Company does not apply hedge accounting to any
of its financial instruments.
(l) Income
taxes
The Company
uses the liability method of accounting for income taxes. Under the
liability method, current income taxes are recognized for the
estimated income taxes payable for the current year and deferred
income taxes are recognized for temporary differences between the
tax and accounting bases of assets and liabilities and the benefit
of losses and other deductions carried forward for tax purposes
that are likely to be realized. A valuation allowance is recorded
against net deferred income tax assets if it is more likely than
not that the asset will not be realized. Deferred income tax assets
and liabilities are measured using enacted tax rates expected to
apply to taxable income in the years in which the temporary
differences are scheduled to be recovered or settled. The effect on
the deferred income tax assets and liabilities from a change in tax
rates is recognized in net income in the period that the change is
enacted.
The
Company’s practice is to recognize interest related to income
taxes in interest expense and penalties related to income taxes in
selling, marketing and administration expense in the consolidated
statement of operations.
(m)
Investment tax credits
The Company
uses the flow-through method to account for investment tax credits
(“ITCs”), earned on eligible Scientific Research and
Experimental Development (“SR&amp;ED”) expenditures.
Under this method, the ITCs are recognized as a reduction
(increase) to income tax expense (recovery).
ITCs are
subject to technical and financial review by Canadian tax
authorities on a project-by-project basis and therefore amounts
received may vary significantly from the amounts recorded. Any such
differences are recorded as an adjustment to the recognized amount
in the year the SR&amp;ED review is completed and the results are
made known to the Company.
(n) Research
and product development costs
Research
costs are expensed as incurred. Development costs for products and
licensed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are usually
not significant, and therefore all product development costs are
expensed as incurred.
(o) Earnings
per share
Per share
amounts are based on the weighted-average number of Common Shares
outstanding during the period. Diluted earnings per share are
calculated using the treasury stock method.
(p) Warranty
provision
The Company
provides for the estimated costs of product warranties at the time
revenue is recognized and records the expense in cost of sales.
Interactive displays and other hardware products are generally
covered by a time-limited warranty for varying periods of time. The
Company’s warranty obligation is affected by product failure
rates, warranty periods, freight, material usage and other related
repair or replacement costs. The Company assesses the adequacy of
its warranty liability and adjusts the amount as necessary based on
actual experience and changes in future estimated costs. The
accrued warranty obligation is included in accrued and other
current liabilities.
(q)
Stock-based compensation
Stock-based
compensation expense for stock options is estimated at the grant
date based on each option’s fair value as calculated by the
Black-Scholes-Merton (“BSM”) option-pricing model. The
Company generally recognizes stock-based compensation expense
ratably using the graded method over the requisite service period
with an offset to additional paid-in capital. The BSM model
requires various judgmental assumptions including volatility and
expected option life. In addition, judgment is also applied in
estimating the amount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share capital.
The Company
classifies Restricted share units (“RSUs”), Performance
share units (“PSUs”) and Deferred share units
(“DSUs”) as equity instruments as the Company has the
ability and intent to settle the awards in Common Shares. The
compensation expense is calculated based on the fair value of each
instrument as determined by the closing value of the
Company’s Common Shares on the grant date. The Company
recognizes compensation expense ratably over the vesting period of
the RSUs and PSUs. For DSUs, compensation expense is recorded at
the date of grant.
(r)
Participant equity loan plan
The Company
has a Participant Equity Loan Plan (the “Plan”), under
which the Company loaned funds to certain employees for the purpose
of allowing these employees the opportunity to purchase Common
Shares of the Company at fair value. Common Shares issued under the
Plan are subject to voting and transferability restrictions that
lapse based on certain events.
Shares
purchased under the Plan are reported as share capital at their
fair value on the date of issue. The outstanding related employee
loans and any accrued interest are reported as a deduction from
share capital. When there is an amendment in the terms of the Plan,
the difference between the fair value at the date of the amendment
and the fair value at the original date of purchase is recognized
as stock-based compensation ratably on a graded basis over the
period that restrictions on the shares lapse.
(s)
Restructuring costs
Employee
termination benefits associated with an exit or disposal activity
are accrued when the liability is both probable and reasonably
estimable provided that the Company has a history of providing
similar severance benefits that meet the criteria of an on-going
benefit arrangement. If no such history exists, the costs are
expensed when the termination benefits are paid. Contract
termination costs are recognized and measured at fair value when
the Company ceases using the rights under the contract. Other
associated costs are recognized and measured at fair value when
they are incurred.
(t) Legal and
other contingencies
The Company
is subject to a number of legal proceedings and claims arising out
of the conduct of the Company’s business. A liability is
recorded when it is probable that a loss has been incurred and the
amount is reasonably estimable. There is significant judgment
required in both the probability determination and as to whether an
exposure can be reasonably estimated. However, the outcomes of
legal proceedings and claims brought against the Company are
subject to significant uncertainty. Should the Company fail to
prevail in any of these legal matters or should several legal
matters be resolved against the Company in the same reporting
period, the operating results of a particular reporting period
could be materially adversely affected.
(u)
Reclassification
Certain
reclassifications have been made to prior periods’ figures to
conform to the current period’s presentation.
(v) Recent
accounting guidance adopted
In July 2015,
the FASB issued a new accounting standard update on the topic of
inventory. The amendments in this update changed the guidance on
the subsequent measurement of inventory from the lower of cost or
market to the lower of cost and net realizable value for entities
using the first-in, first-out or the average cost method. The
amendments in this update are effective for fiscal years beginning
after December 15, 2016, including interim periods within
those fiscal years. The Company early adopted this standard in the
third quarter of fiscal 2016 and applied the new guidance
prospectively, as permitted. The early adoption did not impact the
Company’s results of operations, financial condition or
disclosures.
In November
2015, the FASB issued a new accounting standard update to change
the balance sheet classification of deferred taxes. The amendments
in this update eliminate the requirement for companies to separate
deferred income tax liabilities and assets into current and
non-current amounts in a classified balance sheet. Instead,
companies will be required to classify all deferred tax liabilities
and assets as non-current. The guidance is effective for fiscal
years beginning after December 15, 2016, including interim
periods within those fiscal years. The Company early adopted this
standard in the third quarter of fiscal 2016 and applied the new
guidance retrospectively, as permitted. Previously reported current
deferred income taxes and non-current deferred income taxes,
classified under current assets and non-current assets,
respectively, have been revised to reflect the retrospective
application as follows as at March 31, 2015:
March 31, 2015
Current deferred income
taxes, as reported $ 8,052
Reclassification of
deferred income taxes (8,052 )
Current deferred income
taxes, as reclassified $ —
March 31, 2015
Non-current deferred
income taxes, as reported $ 8,304
Reclassification of
deferred income taxes 8,052
Non-current deferred
income taxes, as reclassified $ 16,356
(w) Recent
accounting guidance not yet adopted
In May 2014,
the Financial Accounting Standards Board (“FASB”)
issued a comprehensive new revenue recognition standard, as well as
subsequent updates, which will supersede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Early adoption is not permitted
prior to fiscal periods beginning after December 15, 2016. The
new standard will be effective for the Company beginning
April 1, 2018. The Company is currently evaluating the impact
of the adoption of this standard on its consolidated financial
statements.
In April
2015, the FASB issued a new accounting standard update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clarification that debt issuance costs related to line-of-credit
arrangements could be presented as an asset and amortized,
regardless of whether there are any outstanding borrowings on the
line-of-credit arrangement. The amendments are effective for annual
reporting periods beginning after December 15, 2015, including
interim periods within that reporting period. Early adoption is
permitted. This new guidance will be effective for the Company
beginning April 1, 2016. The adoption of this standard is not
expected to have a material impact on the Company’s
consolidated financial statements.
In February
2016, the FASB issued a new accounting standard on leases which
will supersede existing leases guidance. The standard requires
companies to include the majority of their lease obligations in
their balance sheet, including a dual approach for lessee
accounting under which a lessee would account for leases as finance
leases or operating leases. Both finance leases and operating
leases will result in the lessee recognizing a right-of-use asset
and corresponding lease liability. The standard also requires
expanded disclosures surrounding lease transactions. The standard
is effective for annual reporting periods beginning after
December 15, 2018, including interim periods within that
reporting period, and allows for modified retrospective adoption.
Early adoption is permitted. The new standard will be effective for
the Company beginning April 1, 2019. The Company is currently
evaluating the impact of the adoption of this standard on its
consolidated financial statements.
In March
2016, the FASB issued a new accounting standard update to simplify
the accounting for share-based payments. The amendments in this
update simplify several aspects of the accounting for share-based
payment award transactions, including the income tax consequences,
classification of awards as either equity or liabilities, and
classification on the statements of cash flows. The guidance is
effective for interim and annual periods beginning after
December 15, 2016. Early adoption is permitted. This new
guidance will be effective for the Company beginning April 1,
2017. The Company is currently evaluating the impact of the
adoption of this standard on its consolidated financial
statements.</t>
  </si>
  <si>
    <t>Restructuring costs</t>
  </si>
  <si>
    <t>Restructuring and Related Activities [Abstract]</t>
  </si>
  <si>
    <t>2.
Restructuring costs
(a) Fiscal
2016 October restructuring
In the third
quarter of fiscal 2016, the Company updated its financial outlook
and subsequently implemented cost reduction initiatives primarily
relating to kapp sales and marketing activities and related R&amp;D
spend. The restructuring plan was substantially completed as at
December 31, 2015.
Changes in
the accrued restructuring obligation associated with the fiscal
2016 October restructuring activities were as
follows:
Year ended March 31, 2016
Employee Termination Costs
Restructuring costs
incurred $ 3,870
Restructuring costs
paid (3,809 )
Adjustments (24 )
Currency translation
adjustment (20 )
Balance at end of
year $ 17
At
March 31, 2016, the accrued fiscal 2016 October
restructuring obligation of $17 was included in accrued and other
current liabilities.
(b) Fiscal
2015 March restructuring
At the end of
fiscal 2015, the Company completed a reorganization which merged
the existing Education and Enterprise segments, effective
April 1, 2015. Certain functions that were previously distinct
to the Education and Enterprise segments were centralized at the
corporate level. The restructuring plan included outsourcing of the
Company’s information technology function. The restructuring
plan was substantially completed as at September 30,
2015.
Changes in
the accrued restructuring obligation associated with the fiscal
2015 March restructuring activities were as
follows:
Year ended
March 31, 2016
Employee Other Total
Balance at beginning of
year $ 4,066 $ 31 $ 4,097
Restructuring costs
paid (4,111 ) (31 ) (4,142 )
Adjustments 373 — 373
Currency translation
adjustment (68 ) — (68 )
Balance at end of
year $ 260 $ — $ 260
Year ended
March 31, 2015
Employee Other Total
Restructuring costs
incurred $ 4,127 $ 240 $ 4,367
Restructuring costs
paid (38 ) (207 ) (245 )
Currency translation
adjustment (23 ) (2 ) (25 )
Balance at end of
year $ 4,066 $ 31 $ 4,097
At
March 31, 2016, the accrued fiscal 2015 March
restructuring obligation of $260 was included in accrued and other
current liabilities.
(c) Other
restructuring activities
Other
restructuring activities undertaken from fiscal 2012 to 2015
included the closure of the Ottawa business location, the exit of
the optical touch sensor business for desktop displays and
restructuring of NextWindow, increased focus on target markets,
streamlined corporate support functions and cost reductions, the
transfer of interactive display assembly operations to contract
manufacturers and a change in business focus for specific regions
including movement to a leaner organizational structure with
additional reliance placed on key channel partners.
Changes in
the accrued restructuring obligation associated with the other
restructuring activities were as follows:
Year ended
March 31, 2016
Employee Facilities Total
Balance at beginning of
year $ 1,053 $ 217 $ 1,270
Restructuring costs
paid (379 ) (1,094 ) (1,473 )
Adjustments (98 ) 959 861
Currency translation
adjustment 47 (82 ) (35 )
Balance at end of
year $ 623 $ — $ 623
Year ended
March 31, 2015
Employee Facilities Other Total
Balance at beginning of
year $ 5,191 $ 4,129 $ — $ 9,320
Restructuring costs
incurred 2,194 — 781 2,975
Accretion
expense — 8 — 8
Restructuring costs
paid (5,165 ) (4,048 ) (339 ) (9,552 )
Adjustments (869 ) 24 (397 ) (1,242 )
Currency translation
adjustment (307 ) 104 (36 ) (239 )
Balance at end of
year $ 1,044 $ 217 $ 9 $ 1,270
Year ended
March 31, 2014
Employee Facilities Other Total
Balance at beginning of
year $ 5,890 $ 7,518 $ 84 $ 13,492
Restructuring costs
incurred 6,374 235 681 7,290
Accretion
expense — 218 — 218
Restructuring costs
paid (5,005 ) (3,949 ) (530 ) (9,484 )
Adjustments (1,986 ) 585 (216 ) (1,617 )
Currency translation
adjustment (82 ) (478 ) (19 ) (579 )
Balance at end of
year $ 5,191 $ 4,129 $ — $ 9,320
At
March 31, 2016, the Company has incurred total restructuring
costs to date of $42,607 since the commencement of the other
restructuring activities discussed above, comprised of employee
termination benefits of $27,444, facilities costs of $12,651, and
other restructuring costs of $2,512.
At
March 31, 2016, $623 (March 31, 2015 – $1,113) of the
accrued other restructuring obligation was included in accrued and
other current liabilities and nil (March 31, 2015 – $157) was
included in other long-term liabilities.</t>
  </si>
  <si>
    <t>Receivables [Abstract]</t>
  </si>
  <si>
    <t>3. Trade
receivables The activity in the allowance for doubtful receivables was as
follows:
Year ended
March 31,
2016 2015 2014
Balance at beginning of
year $ 4,392 $ 3,182 $ 3,500
Charge to bad debts
expense 768 2,288 516
Write-off of
receivables (862 ) (439 ) (542 )
Currency translation
adjustment (93 ) (639 ) (292 )
Balance at end of
year $ 4,205 $ 4,392 $ 3,182</t>
  </si>
  <si>
    <t>Inventory Disclosure [Abstract]</t>
  </si>
  <si>
    <t>4.
Inventory The components of inventory were as follows:
March 31, 2016 March 31, 2015
Finished goods $ 47,139 $ 51,113
Raw materials 754 525
Non-current
inventory (5,242 ) —
Current
inventory $ 42,651 $ 51,638
As a result of slower than anticipated SMART kapp sales, during
the third quarter of fiscal 2016, the Company assessed and revised
its future demand assumptions for finished goods and raw materials.
Based on these revised demand assumptions, the Company recorded an
inventory adjustment of $20,555 in the third quarter of fiscal 2016
within cost of sales, of which $13,226 related to finished goods
and raw materials and $7,329 related to purchase commitments. The
Company also classified the portion of inventory that is not
reasonably expected to be realized in cash during the next 12
months as non-current.</t>
  </si>
  <si>
    <t>Property and equipment</t>
  </si>
  <si>
    <t>Property, Plant and Equipment [Abstract]</t>
  </si>
  <si>
    <t>5.
Property and equipment
The
components of property and equipment were as follows:
March 31, 2016 March 31, 2015
Cost
Asset under capital
lease, net of deferred gain $ 45,604 $ 46,030
Information systems,
hardware and software 50,953 56,054
Assembly equipment,
furniture, fixtures and other 21,398 28,780
Assets under
development 418 1,082
$ 118,373 $ 131,946
Accumulated depreciation
and amortization
Asset under capital
lease, net of deferred gain $ 8,094 $ 5,424
Information systems,
hardware and software 47,268 48,741
Assembly equipment,
furniture, fixtures and other 18,917 23,036
$ 74,279 $ 77,201
Net book value
Asset under capital
lease, net of deferred gain $ 37,510 $ 40,606
Information systems,
hardware and software 3,685 7,313
Assembly equipment,
furniture, fixtures and other 2,481 5,744
Assets under
development 418 1,082
$ 44,094 $ 54,745
Depreciation
and amortization expense was $12,185, $16,619 and $25,875 in fiscal
years 2016, 2015 and 2014 respectively. The amount of depreciation
expense included in cost of sales amounted to $4,107, $5,353 and
$9,518 for fiscal years 2016, 2015 and 2014
respectively.
Sale-leaseback transaction
In fiscal
2014, the Company sold its global headquarters building for
proceeds of $76,216, net of transaction fees, with gains on sale of
CDN$15,000. Pursuant to the agreement, the Company entered into a
20-year lease agreement on the building with an effective date of
May 7, 2013. Based on the terms of the agreement, the Company
has classified and is accounting for the lease as a capital lease.
The lease provides an option for four additional five-year periods.
The initial base rent is CDN$5,945 per year, payable monthly, with
an 8% escalation every five years. The effective interest rate on
the capital lease obligation outstanding was 6.6%. Under the lease,
the Company is responsible for the management fees and cost of
utilities, insurance, taxes and maintenance expenses.
Future
minimum annual payments under capital lease at March 31, 2016
are as follows:
Fiscal year
ending March 31,
Annual minimum lease payments
2017 $ 4,585
2018 4,585
2019 4,922
2020 4,952
2021 4,952
2022 and
thereafter 65,940
Total minimum lease
payments $ 89,936
Less: imputed interest on
capital lease 37,314
Present value of minimum
lease payments $ 52,622</t>
  </si>
  <si>
    <t>Accrued and other current liabilities</t>
  </si>
  <si>
    <t>Payables and Accruals [Abstract]</t>
  </si>
  <si>
    <t>6. Accrued and other
current liabilities The components of accrued and other current liabilities were as
follows:
March 31, 2016 March 31, 2015
Product warranty (note
7) $ 12,787 $ 11,448
Accrued compensation and
employee benefits 3,873 8,418
Accrued restructuring
liabilities (note 2) 900 5,210
Accrued purchase
commitments 4,178 485
Other current
liabilities 14,837 18,779
$ 36,575 $ 44,340
Other current liabilities, as noted in the table above,
include, among other things, freight liabilities, in-transit
inventory liabilities and marketing program liabilities, none of
which are greater than 5% of the current liabilities
balance.</t>
  </si>
  <si>
    <t>Product warranty</t>
  </si>
  <si>
    <t>Product Warranties Disclosures [Abstract]</t>
  </si>
  <si>
    <t>7. Product
warranty Changes in the accrued warranty obligation were as
follows:
Year ended
March 31,
2016 2015 2014
Balance at beginning of
year $ 11,448 $ 17,775 $ 19,794
Actual warranty costs
incurred (7,301 ) (12,552 ) (10,995 )
Warranty expense 8,811 8,274 10,502
Currency translation
adjustment (171 ) (2,049 ) (1,526 )
Balance at end of
year $ 12,787 $ 11,448 $ 17,775</t>
  </si>
  <si>
    <t>Long-term debt and credit facilities</t>
  </si>
  <si>
    <t>Debt Disclosure [Abstract]</t>
  </si>
  <si>
    <t>8.
Long-term debt and credit facilities
The
components of long-term debt were as follows:
March 31, 2016 March 31, 2015
Term loan $ 100,781 $ 110,938
Unamortized debt
discount (2,847 ) (4,440 )
Current portion of
long-term debt (12,500 ) (10,156 )
Asset-based
loan 10,000 —
$ 95,434 $ 96,342
Long-term
debt repayments for each of the next five years are as
follows:
Fiscal year ending
March 31,
2017 2018 2019 2020 2021 Total
Long-term debt
principal $ 12,500 $ 98,281 $ — $ — $ — $ 110,781
Future interest
obligations on long-term debt $ 10,525 $ 7,640 $ — $ — $ — $ 18,165
All debt and
credit facilities are U.S. dollar facilities. The Company’s
debt and credit facilities contain standard borrowing conditions,
and could be recalled by the lenders if certain conditions are not
met.
(a) Term loan
and asset-based loan
In July 2013,
the Company closed its credit facility refinancing. The Company
entered into a four-and-a-half year, $125,000 senior secured term
loan (the “Term loan”) maturing on January 31,
2018 and a four-year, $50,000 asset-based loan (the
“ABL”) maturing on July 31, 2017. The Term loan
and the ABL are secured by substantially all assets of the Company.
At March 31, 2016, $10,000 was drawn from the ABL facility
(March 31, 2015—undrawn).
The Term loan
requires mandatory repayments, on a quarterly basis, of
7.5% per annum during the first two-and-a-half years and
10.0% per annum in the last two years. In addition, the Term
loan is subject to an annual excess cash flow sweep, as defined
under the credit agreement. The Company is required to repay
amounts under the facility ranging between zero and 50% of annual
excess cash flows, contingent upon the Company’s leverage
ratio at the time.
The
availability of the ABL is limited by certain accounts receivable
balances calculated on a monthly basis and the outstanding standby
letter of credit totaling $1,000 at March 31, 2016 (March 31,
2015—$1,000). The Company had $20,454 of availability from
the ABL facility at March 31, 2016.
Borrowings
under the Term loan and ABL bear interest at floating rates, based
on LIBOR or the base rate of the administrative agent. The Company
has discretion with respect to the basis upon which interest rates
are set. The interest rate on borrowings under the Term loan is
LIBOR plus 9.25% with a LIBOR floor of 1.25% and the ABL is LIBOR
plus 2.5% at March 31, 2016.
The Company
recognized a discount of $7,050 which has been presented as a
reduction of the Term loan. The discount is recognized over the
term of the loan using the effective interest method, based on an
imputed interest rate of 12.4%.
(b) Deferred
financing fees
In July 2013,
the Company expensed $2,023 of unamortized deferred financing fees
as a result of the repayment of the credit facility refinancing and
the subsequent full repayment of a previous long-term facility.
These fees are included in interest expense.
In July 2013,
the Company incurred fees of $4,541 relating to the Term loan and
the ABL. The Company recorded amortization of deferred financing
fees of $884, $1,023 and $3,471 for fiscal years 2016, 2015 and
2014, respectively.</t>
  </si>
  <si>
    <t>Share capital</t>
  </si>
  <si>
    <t>Equity [Abstract]</t>
  </si>
  <si>
    <t xml:space="preserve">9. Share
capital
In April
2014, the Company announced the conversion of 7,946,420 Class B
Shares into single vote Class A Subordinate Voting Shares
effective April 17, 2014. The Company no longer has any issued
and outstanding Class B Shares that carry multiple voting
privileges and no further Class B Shares are permitted to be issued
by the Company. The Class A Subordinate Voting Shares have
been re-designated as Common Shares.
In May 2016,
the Company completed a 1-for-10 share consolidation of its issued
and outstanding Common Shares. All stock-related disclosures have
been retroactively adjusted to reflect the share consolidation for
all years presented.
The
Company’s authorized share capital consists of an unlimited
number of Common Shares and an unlimited number of Preferred Shares
issuable in series.
Each holder
of Common Shares is entitled to receive notice of and attend all
meetings of the Company’s shareholders. Each Common Share
entitles its holder to one vote, voting together as a single class,
except as otherwise set forth in the Company’s articles of
amalgamation or prescribed by applicable laws.
The share
capital activity was as follows:
Amount Number of Shares
Common Shares
Balance at March 31,
2013 $ 454,703 4,152,117
Participant Equity Loan
Plan 603 —
Shares issued under stock
plans 1,168 65,110
Balance at March 31,
2014 $ 456,474 4,217,227
April 2014 share
conversion 238,407 7,946,420
Participant Equity Loan
Plan 234 —
Shares issued under stock
plans 1,036 55,444
Balance at March 31,
2015 $ 696,151 12,219,091
Participant Equity Loan
Plan 43 —
Shares issued under stock
plans 312 23,901
Balance at March 31,
2016 $ 696,506 12,242,992
Common Shares –
Treasury Shares
Balance at March 31,
2014 $ (840 ) (41,050 )
Balance at March 31,
2015 $ (840 ) (41,050 )
Balance at March 31,
2016 $ (840 ) (41,050 )
Class B Shares
Balance at March 31,
2014 $ 238,407 7,946,420
April 2014 share
conversion (238,407 ) (7,946,420 )
Balance at March 31,
2015 $ — —
Balance at March 31,
2016 $ — —
Total share
capital $ 695,666 12,201,942 </t>
  </si>
  <si>
    <t>Stock-based compensation</t>
  </si>
  <si>
    <t>Disclosure of Compensation Related Costs, Share-based Payments [Abstract]</t>
  </si>
  <si>
    <t>10.
Stock-based compensation
The Amended
and Restated Equity Incentive Plan provides for the grant of
options, restricted share units and deferred share units to the
directors, officers, employees and consultants of the Company and
its subsidiaries. The Company has reserved for issuance Common
Shares representing up to 12% of the total outstanding Common
Shares. At March 31, 2016, there were 502,792 stock-based
awards available for future grant.
In May 2016,
the Company completed a 1-for-10 share consolidation of its issued
and outstanding Common Shares. All stock-related disclosures have
been retroactively adjusted to reflect the share consolidation for
all years presented.
(a) Stock
options
Stock options
may be settled in cash or shares of the Company at the option of
the Company. Stock options vest either over 3 to 4 years or
cliff-vest after 3 years, and have a 5 year term.
The
weighted-average fair value of the stock options granted was
calculated using the BSM option-pricing model with the following
assumptions:
Year ended
March 31,
2016 2015 2014
Risk-free interest
rate 1.22 % 1.19 % 0.70 %
Expected
volatility 66.68 % 64.85 % 61.51 %
Expected life in
years 3.8 4.0 3.5
Expected dividend
yield 0.00 % 0.00 % 0.00 %
Weighted average fair
value of options granted $ 4.90 10.10 $ 9.40
The expected
risk-free interest rate is based on the yield of a U.S. government
zero coupon Treasury bill issued at the date of grant with a
remaining life approximately equal to the expected life of the
option. The expected volatility used in the stock option valuation
is the Company’s historical volatility over the
options’ expected life from the date of grant. The expected
life is based on the Company’s estimated expected exercise
pattern of the options. The expected dividend yield reflects the
Company’s current intention to not pay cash dividends in the
foreseeable future.
During fiscal
years 2016, 2015 and 2014, the following activity occurred under
the Company’s stock option plan:
Number of Weighted- Weighted-average Aggregate
Balance at March 31,
2013 308,820 $ 68.61 3.42 $ 37
Granted 112,898 21.25 —
Exercised/Released (1,338 ) 16.16 —
Forfeited (74,246 ) 88.40 —
Balance at March 31,
2014 346,134 $ 49.08 2.77 $ 5,901
Granted 225,278 20.43 —
Exercised/Released (1,162 ) 16.20 —
Forfeited (73,364 ) 45.38 —
Balance at March 31,
2015 496,886 $ 36.71 2.03 $ —
Granted 313,621 9.94 —
Forfeited (243,517 ) 24.52 —
Expired (36,400 ) 166.42 —
Balance at March 31,
2016 530,590 $ 17.58 1.90 $ 16
Vested or expected to
vest as of March 31, 2016 444,374 $ 18.67 1.79 $ 11
Exercisable at
March 31, 2016 135,712 $ 28.33 1.05 $ —
As at
March 31, 2016, the total compensation cost not yet recognized
related to unvested stock options was $1,098. This amount is
expected to be recognized over the next 32 months on a
weighted-average basis. Cash received from stock options exercised
for fiscal 2016 was nil (2015 – $19; 2014 – $22). The
total intrinsic value of stock options exercised in fiscal 2016 was
nil (2015 – $6; 2014 – $17).
(b) Deferred
share units
Deferred
share units (“DSUs”) are issued to independent
directors of the Company and vest immediately. DSUs are settled
upon retirement or death, and may be settled in cash or shares of
the Company at the option of the Company.
During fiscal
years 2016, 2015 and 2014, the following activity occurred under
the Company’s deferred share plan:
Year ended
March 31,
2016 2015 2014
Balance at beginning of
year 14,798 10,375 6,000
Granted 7,200 4,423 6,375
Exercised/Released — — (2,000 )
Forfeited — — —
Balance at end of
year 21,998 14,798 10,375
(c)
Restricted share units
Restricted
share units (“RSUs”) are issued to employees of the
Company and may be settled in cash or shares of the Company at the
option of the Company. Time-based RSUs either vest over 3 to 4
years or cliff-vest after 3 years. Performance-based RSUs vest
after three years and the number of units released is dependent
upon meeting certain performance conditions.
During fiscal
years 2016, 2015 and 2014, the following activity occurred under
the Company’s restricted share plan:
Number of time- based
RSUs Weighted- Number of Weighted-
Balance at March 31,
2013 183,184 $ 15.87 8,763 $ 43.70
Granted 35,000 18.21 475,000 14.98
Exercised/Released (61,773 ) 17.33 — —
Forfeited (42,126 ) 13.51 (73,750 ) 15.87
Balance at March 31,
2014 114,285 $ 16.67 410,013 $ 15.44
Granted 59,531 21.89 — —
Exercised/Released (54,282 ) 18.59 — —
Forfeited (18,245 ) 15.27 (69,813 ) 18.36
Balance at March 31,
2015 101,289 $ 18.96 340,200 $ 14.84
Granted 132,980 10.69 27,700 11.80
Exercised/Released (23,901 ) 13.03 — —
Forfeited (56,788 ) 14.60 (107,700 ) 13.96
Balance at March 31,
2016 153,580 $ 14.33 260,200 $ 14.88
As at
March 31, 2016, estimated total compensation expense not yet
recognized related to all unvested RSUs was $1,122 which is
expected to be recognized over the next 32 months.
(d)
Stock-based compensation expense
A summary of
the stock-based compensation expense included in the Consolidated
Statements of Operations for fiscal years 2016, 2015 and 2014 is as
follows:
Year ended
March 31,
2016 2015 2014
Selling, marketing and
administration $ (3,821 ) $ 5,016 $ 3,243
Research and
development (19 ) 894 360
Total stock-based
compensation (recovery) expense $ (3,840 ) $ 5,910 $ 3,603
In fiscal
2016, the Company recorded a stock-based compensation recovery of
$3,840, which included a recovery of $5,716 with respect to
performance-based RSUs as it was determined to be improbable that
the performance conditions will be satisfied.</t>
  </si>
  <si>
    <t>Income taxes</t>
  </si>
  <si>
    <t>Income Tax Disclosure [Abstract]</t>
  </si>
  <si>
    <t>11. Income
taxes
Income tax
expense differs from the amount that would be computed by applying
the combined Canadian federal and provincial statutory income tax
rates to income before income taxes.
The reasons
for these differences are as follows:
Year ended
March 31,
2016 2015 2014
(Loss) income before
income taxes
Domestic $ (51,981 ) $ 17,435 $ 30,594
Foreign 7,115 19,546 (9,530 )
$ (44,866 ) $ 36,981 $ 21,064
Combined tax
rate 26.50 % 25.00 % 25.00 %
Expected income tax
(recovery) expense $ (11,889 ) $ 9,245 $ 5,266
Adjustments
Non-deductible,
non-taxable items (1,502 ) 3,684 1,768
Tax rate
variance (853 ) 1,646 1,000
Change in valuation
allowance 27,483 1,446 (2,807 )
Investment tax
credits 2,398 (2,618 ) (5,176 )
Other 400 (550 ) 469
Income tax
expense $ 16,037 $ 12,853 $ 520
The
components of the deferred income tax assets and liabilities were
as follows:
March 31, 2016 March 31, 2015
Deferred income tax
assets
Inventory $ — $ 146
Non-capital
losses 12,099 1,953
Foreign non-capital
losses 5,529 5,691
Property, plant and
equipment 2,061 1,399
Allowance for bad
debts 433 135
Deferred
revenue 10,780 6,765
Capital lease
obligation 1,324 818
Accrued
restructuring 67 269
Warranty 3,453 4,933
Deferred financing
fees 524 256
Long-term debt 2,585 2,090
Intangible
assets 123 88
Other 412 503
Total deferred income tax
assets 39,390 25,046
Deferred income tax
liabilities
Inventory 26 —
Investment tax
credits 939 651
Total deferred income tax
liabilities 965 651
Net deferred income tax
assets before valuation allowance 38,425 24,395
Valuation
allowance 35,522 8,039
Net deferred income tax
assets after valuation allowance $ 2,903 $ 16,356
Deferred income tax
asset $ 3,150 $ 16,356
Deferred income tax
liability 247 —
$ 2,903 $ 16,356
The Company
had consolidated non-capital losses for income tax purposes of
$64,523 at March 31, 2016 (Canada – $44,794, New Zealand
– $19,598, Other – $131) (March 31, 2015 –
$28,182 (Canada – $7,873, New Zealand – $20,168, Other
– $141)) which will expire at various times through
2036.
The Company
had consolidated investment tax credit carryforwards for income tax
purposes of $2,570 (March 31, 2015 – $2,605) that will expire
at various times through 2036.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be realized. In evaluating the need for a valuation allowance,
the Company assessed the impact of the fiscal 2016 financial
performance together with the uncertainty surrounding the timing of
a return in generating taxable income in Canada. As a result, the
Company recorded a $27,483 valuation allowance during fiscal 2016
against its Canadian and international deferred tax assets to the
extent that they are not expected to be realized through the
reversal of taxable temporary differences and loss carrybacks. This
accounting treatment has no effect on the Company’s actual
ability to utilize the deferred tax assets to reduce future cash
tax payments. The Company will continue to assess the likelihood
that the deferred tax assets will be realizable at each reporting
period and the valuation allowance will be adjusted
accordingly.
The Company
and its Canadian subsidiaries file federal and provincial income
tax returns in Canada, its U.S. subsidiaries file federal and state
income tax returns in the U.S. and its other foreign subsidiaries
file income tax returns in their respective foreign jurisdictions.
The Company and its subsidiaries are generally no longer subject to
income tax examinations by tax authorities for years before
March 31, 2008. Tax authorities in various jurisdictions are
conducting examinations of local tax returns for various taxation
years ending after March 31, 2008. Notwithstanding
management’s belief in the merit of the Company’s tax
filing position, it is possible that the final outcome of any
audits by taxation authorities may differ from estimates and
assumptions used in determining the Company’s consolidated
tax provision and accruals, which could result in a material effect
on the consolidated income tax provision and the net income (loss)
for the period in which such determinations are made.
Notwithstanding management’s belief in the merit of the
Company’s tax filing positions, it is reasonably possible
that the Company’s unrecognized tax benefits, if any, could
significantly increase or decrease within the next twelve months,
although this change is not likely to have a material impact on the
Company’s effective tax rate. Future changes in
management’s assessment of the sustainability of tax filing
positions may impact the Company’s income tax
liability.</t>
  </si>
  <si>
    <t>(Loss) earnings per share amounts</t>
  </si>
  <si>
    <t>Earnings Per Share [Abstract]</t>
  </si>
  <si>
    <t>12. (Loss) earnings per
share amounts Basic (loss) earnings per share is computed based on the
weighted average number of shares of Common Shares outstanding
during the year. Diluted (loss) earnings per share is computed
based on the weighted average number of shares of Common Shares
plus the effect of dilutive potential Common Shares outstanding
during the year using the treasury stock method. Dilutive potential
Common Shares include outstanding stock options, deferred share
units and restricted share units. The components of basic and diluted (loss) earnings per share
were as follows:
Year ended
March 31,
2016 2015 2014
Net (loss) income available
to common shareholders $ (60,903 ) $ 24,128 $ 20,544
Weighted-average number of
shares outstanding 12,197,167 12,158,169 12,099,703
Effect of dilutive
securities — 493,643 582,314
Weighted-average diluted
shares 12,197,167 12,651,812 12,682,017
Basic (loss) earnings per
share $ (4.99 ) $ 1.98 $ 1.70
Diluted (loss) earnings per
share $ (4.99 ) $ 1.91 $ 1.62 No dilutive securities were included in the diluted earnings
per share calculation for fiscal 2016 due to a net loss reported.
Anti-dilutive securities excluded from the calculations of diluted
earnings per share were 17,305 and 11,792 for fiscal years 2015 and
2014, respectively.</t>
  </si>
  <si>
    <t>Commitments and contingencies</t>
  </si>
  <si>
    <t>Commitments and Contingencies Disclosure [Abstract]</t>
  </si>
  <si>
    <t>13.
Commitments and contingencies
(a) Commitments
Fiscal year ending
March 31,
2017 2018 2019 2020 2021 and Total
Operating
leases $ 1,730 $ 1,794 $ 1,487 $ 1,426 $ — $ 6,437
The operating
lease commitments relate primarily to office space and represent
the minimum commitments under these agreements. The lease terms
range from 3 to 12 years. The Company incurred rental expense of
$1,966, $2,132 and $2,436 for fiscal years 2016, 2015 and 2014,
respectively.
Commitments
have been calculated using foreign exchange rate in effect at
March 31, 2016. Fluctuations in these rates may result in
actual payments differing from those reported in the above
table.
(b)
Indemnities and Guarantees
In the normal
course of business, the Company enters into guarantees that provide
indemnification and guarantees to counterparties to secure sales
agreements and purchase commitments. It is not anticipated that the
Company would suffer a material loss in the event that it is
required to honor these guarantees.</t>
  </si>
  <si>
    <t>Segment disclosure</t>
  </si>
  <si>
    <t>Segment Reporting [Abstract]</t>
  </si>
  <si>
    <t>14. Segment
disclosure Effective April 1, 2015, the Company completed a
reorganization which merged the existing Education and Enterprise
sales and customer service teams into the new Solutions business
unit, and established separate sales and customer service teams
dedicated to the Company’s new line of products in the kapp
business unit. Certain functions that were previously distinct to
the individual Education and Enterprise segments were centralized
at the corporate level. As a result of only the sales and customer
service teams being dedicated to a specific business unit, no
discrete financial information is available on a business unit
basis. The existing NextWindow segment no longer earns revenue or
incurs expenses as it enters the final stage of its wind down.
Therefore, the Company no longer has individual business units that
meet the criteria of an operating segment, and is now organized and
managed as a single reportable operating segment. Revenue information relating to the geographic locations in
which the Company sells products was as follows:
Year ended
March 31,
2016 2015 2014
Revenue
United States $ 194,596 $ 255,544 $ 266,610
Canada 29,041 37,852 62,979
Europe, Middle East and
Africa 105,846 152,569 167,099
Rest of World 18,997 46,954 92,486
$ 348,480 $ 492,919 $ 589,174
For fiscal 2016 and fiscal 2015, one distributor accounted for
20% and 16% of total revenue, respectively. For fiscal 2014, no
single distributor or reseller accounted for more than 10% of
revenues.</t>
  </si>
  <si>
    <t>Financial instruments</t>
  </si>
  <si>
    <t>Investments, All Other Investments [Abstract]</t>
  </si>
  <si>
    <t>15.
Financial instruments
The
Company’s financial instruments consist of foreign exchange
and interest rate derivative instruments and other financial
instruments including cash and cash equivalents, trade receivables,
accounts payable, accrued and other current liabilities and
long-term debt.
The Company
uses derivatives to partially offset its exposure to foreign
exchange risk and interest rate risk. The Company enters into
derivative transactions with high credit quality counterparties
and, by policy, seeks to limit the amount of credit exposure to any
one counterparty based on an analysis of the counterparty’s
relative credit standing. The Company does not use derivative
financial instruments for trading or speculative
purposes.
(a) Foreign
exchange rate risk
Foreign
exchange rate risk is the risk that fluctuations in foreign
exchange rates could impact the Company. The Company operates
globally and is exposed to significant foreign exchange risk,
primarily between the Canadian dollar and the U.S. dollar
(“USD”), the Euro (“EUR”), and British
pound sterling (“GBP”). This exposure relates to our
U.S. dollar-denominated debt, the sale of our products to customers
globally and purchases of goods and services in foreign currencies.
The Company seeks to manage its foreign exchange risk by monitoring
foreign exchange rates, forecasting its net foreign currency cash
flows and periodically entering into forward contracts and other
derivative contracts to convert a portion of its forecasted foreign
currency denominated cash flows into Canadian dollars for the
purpose of paying Canadian dollar-denominated operating costs. The
Company may also enter into forward contracts and other derivative
contracts to manage its cash flows in other currencies.
These
programs reduce but do not entirely eliminate the impact of
currency exchange movements. The Company does not apply hedge
accounting to its currency derivatives. The maturity of these
instruments generally occurs within 12 months. Gains or losses
resulting from the fair valuing of these instruments are reported
in foreign exchange loss in the consolidated statements of
operations.
(b) Interest
rate risk
Interest rate
risk is the risk that the value of a financial instrument will be
affected by changes in market interest rates. The Company’s
financing includes long-term debt and revolving credit facilities
that bear interest based on floating market rates. Changes in these
rates result in fluctuations in the required cash flows to service
this debt. The Company partially mitigates this risk by
periodically entering into interest rate swap agreements to fix the
interest rate on certain long-term variable-rate debt. The Company
does not apply hedge accounting to its interest rate
derivatives.
(c) Credit
risk
Credit risk
is the risk that the counterparty to a financial instrument fails
to meet its contractual obligations, resulting in a financial loss
to the Company.
The Company
sells hardware and software to a diverse customer base over a
global geographic area. The Company evaluates collectability of
specific customer receivables based on a variety of factors. The
geographic diversity of the customer base, combined with the
Company’s established credit approval practices and ongoing
monitoring of customer balances, partially mitigates this credit
risk.
Fair
value measurements
ASC 820
defines fair value as the price that would be received to sell an
asset or paid to transfer a liability in an orderly transaction
between market participants at the measurement date and establishes
a three-tier value hierarchy, which prioritizes the inputs in the
valuation methodologies in measuring fair value:
Level
1—Unadjusted quoted prices at the measurement date for
identical assets or liabilities in active markets.
Level
2—Observable inputs other than quoted market prices included
in level 1, such as quoted prices for similar assets and
liabilities in active markets, quoted prices for identical or
similar assets in markets that are not active or inputs that are
observable or can be corroborated by observable market
data.
Level
3—Significant unobservable inputs which are supported by
little or no market activity and typically reflect
management’s estimates of assumptions that market
participants would use in pricing the asset or
liability.
The fair
value hierarchy also requires an entity to maximize the use of
observable inputs and minimize the use of unobservable inputs when
measuring fair value.
The following
table presents the Company’s assets and liabilities that are
measured at fair value on a recurring basis:
March 31, 2016
Level
1 Level 2 Level 3 Total
Assets
Money market
funds $ 8,629 $ — $ — $ 8,629
Derivative
instruments — 726 — 726
Total assets $ 8,629 $ 726 $ — $ 9,355
Liabilities
Derivative
instruments $ — $ 125 $ — $ 125
Total
liabilities $ — $ 125 $ — $ 125
March 31, 2015
Level
1 Level 2 Level 3 Total
Assets
Money market
funds $ 27,873 $ — $ — $ 27,873
Derivative
instruments — 639 — 639
Total assets $ 27,873 $ 639 $ — $ 28,512
Liabilities
Derivative
instruments $ — $ 927 $ — $ 927
Total
liabilities $ — $ 927 $ — $ 927
(a) Fair
value of derivative contracts
March 31,
2016
Asset (liability)
Contract
term
Rates Notional amounts of
Buy/Sell
Foreign exchange forward $ (48 ) Apr 2016 to Jun 2016 1.2492 – 1.2946 USD 4,000 Sell
293 Apr 2016 to Oct 2016 1.3762 – 1.5920 EUR 9,000 Sell
356 Apr 2016 to Sep 2016 2.0201 – 2.0201 GBP 3,000 Sell
$ 601
March 31,
2015
Asset
(liability)
Contract
term
Rates Notional amounts
of
Buy/Sell
Foreign exchange forward
derivative contracts $ (607 ) Apr 2015 to Nov 2015 1.1294 – 1.2152 USD 7,000 Sell
639 Apr 2015 to Dec 2015 1.4010 – 1.4938 EUR 20,000 Sell
(320 ) Apr 2015 to Nov 2015 1.7906 – 1.8354 GBP 5,500 Sell
$ (288 )
The Company
enters into foreign exchange forward derivative contracts to
economically hedge its risks in the movement of foreign currencies
against the Company’s functional currency of the Canadian
dollar. At March 31, 2016, the fair value of foreign exchange
derivative contracts includes $726 in other current assets (March
31, 2015 – $639) and $125 in accrued and other current
liabilities (March 31, 2015 – $927). Changes in the fair
value of these contracts are included in foreign exchange loss. The
Company recorded a loss of $1,688, a gain of $1,295 and a loss of
$5,784 on these contracts for fiscal years 2016, 2015 and 2014,
respectively.
The Company
enters into interest rate derivative contracts to hedge its risks
in the changes of market interest rates against the Company’s
financial instruments. The Company did not enter into any interest
rate derivative contracts in fiscal 2016. The Company recorded
gains of $242 and $720 for fiscal 2015 and fiscal 2014,
respectively.
The estimated
fair values of foreign exchange and interest rate derivative
contracts are derived using complex financial models with inputs
such as benchmark yields, time to maturity, reported trades,
broker/dealer quotes, issuer spreads and discount rates.
Considerable
judgment is required in developing the estimates of fair value.
Therefore, estimates are not necessarily indicative of the amounts
the Company could expect to realize in a liquidation or unwinding
of an existing contract.
(b) Long-term
debt
The estimated
fair value of the Company’s Term loan has been determined
based on current market conditions by discounting future cash flows
under current financing arrangements at borrowing rates believed to
be available to the Company for debt with similar terms and
remaining maturities.
The fair
value of the Term loan was measured utilizing Level 3 inputs. The
Level 3 fair value measurements utilize a discounted cash flow
model. This model utilizes observable inputs such as contractual
repayment terms and benchmark forward yield curves and other inputs
such as a discount rate that is intended to represent our credit
risk for secured or unsecured obligations. The Company estimates
its credit risk based on the corporate credit rating and the credit
rating on its variable-rate long-term debt and utilizes benchmark
yield curves that are widely used in the financial
industry.
The carrying
value and fair value of the Company’s Term loan are as
follows:
March 31,
2016 March 31,
2015
Carrying amount Fair value Carrying amount Fair
value
Variable-rate long-term
debt, excluding debt discount $ 100,781 $ 99,671 $ 110,938 $ 111,424
(c) Other
financial assets and liabilities
The fair
values of cash and cash equivalents, trade receivables, accounts
payable and accrued and other current liabilities approximate their
carrying amounts due to the short-term maturity of these
instruments. A portion of these items are denominated in currencies
other than the Canadian dollar functional currency of the Company
including the U.S. dollar, Euro and British pound sterling and are
translated at the exchange rate in effect at the balance sheet
date.</t>
  </si>
  <si>
    <t>Subsequent events</t>
  </si>
  <si>
    <t>Subsequent Events [Abstract]</t>
  </si>
  <si>
    <t>16.
Subsequent events In May 2016, the Company completed a 1-for-10 share
consolidation of its issued and outstanding Common Shares. All
stock-related disclosures have been retroactively adjusted to
reflect the share consolidation for all years presented. On May 26, 2016, the Company announced that it entered into an
arrangement agreement under which Foxconn Technology Group has
agreed to acquire all of the outstanding Common Shares of the
Company for a cash payment of US$4.50 per Common Share. The
arrangement agreement is subject to customary conditions for a
transaction of this nature, which include court and regulatory
approvals and the approval of 66 2 / 3 % of the votes cast by SMART shareholders, and is expected
to close during the second quarter of fiscal
2017.</t>
  </si>
  <si>
    <t>Basis of presentation and significant accounting policies (Policies)</t>
  </si>
  <si>
    <t>Principles of consolidation</t>
  </si>
  <si>
    <t>(a) Principles of consolidation These consolidated financial statements include the accounts of
the Company and its subsidiaries. Intercompany balances and
transactions have been eliminated on consolidation.</t>
  </si>
  <si>
    <t>Use of estimates</t>
  </si>
  <si>
    <t>(b) Use of estimates The preparation of the consolidated financial statements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Significant areas requiring the use of management
estimates relate to the determination of provisions for litigation
claims, deferred revenue, allowance for doubtful receivables,
inventory valuation, warranty provisions, sales incentive
provisions, stock-based compensation, deferred income taxes, and
investment tax credits. Actual results could differ from these
estimates.</t>
  </si>
  <si>
    <t>Foreign currency translation and re-measurement</t>
  </si>
  <si>
    <t>(c) Foreign currency translation and re-measurement The Company’s Canadian operations and its foreign
subsidiaries outside the United States (“U.S.”), which
solely provide sales and marketing support, have the Canadian
dollar (“CDN”) as their functional currency. For these
entities, monetary assets and liabilities denominated in foreign
currencies are translated using exchange rates in effect at the
balance sheet date and non-monetary assets and liabilities
denominated in foreign currencies are translated at historic rates.
Gains and losses on re-measurement are recorded in the
Company’s consolidated statements of operations as part of
foreign exchange loss. The Company’s U.S. subsidiaries have
the U.S. dollar as their functional currency. The financial
statements of these subsidiaries are translated into Canadian
dollars using the method of translation whereby assets and
liabilities are translated using exchange rates in effect at the
balance sheet date and revenues and expenses are translated using
average rates for the reporting period. Exchange gains or losses
from the translation of these foreign subsidiaries’ financial
results are credited or charged to foreign currency translation
included in other comprehensive (loss) income and accumulated other
comprehensive income as part of shareholders’ (deficit)
equity. The Company uses the U.S. dollar as its reporting currency. The
Canadian dollar consolidated financial statements are translated
into the U.S. dollar reporting currency using the current rate
method of translation. Exchange gains or losses are included as
part of other comprehensive (loss) income and accumulated other
comprehensive (loss) income as part of shareholders’
(deficit) equity.</t>
  </si>
  <si>
    <t>(d) Cash and cash equivalents Cash and cash equivalents consist of cash-on-hand and
short-term investments with an original maturity of three months or
less and are carried on the consolidated balance sheet at cost
which approximates fair value.</t>
  </si>
  <si>
    <t>(e) Trade receivables Trade receivables reflect invoiced and accrued revenue and are
presented net of an allowance for doubtful receivables. The Company evaluates collectability of specific customer
receivables based on a variety of factors on a periodic basis. The
Company considers currency risk, geopolitical risk, payment
history, customer stability, the age of the trade receivable
balances and other factors that may affect the customers’
ability to pay. Collectability of receivables is reviewed on an
ongoing basis by management and receivables accounts are adjusted
as required. Receivables balances are charged against the allowance
when the Company determines that it is probable that the receivable
will not be recovered.</t>
  </si>
  <si>
    <t>(f) Inventory Raw materials and finished goods inventory is stated at the
lower of cost, computed using the first-in, first-out method, or
net realizable value. Cost includes the cost of the material plus
the applicable share of overhead. If the cost of the inventory
exceeds its net realizable value, provisions are made for the
difference between the cost and the net realizable
value.</t>
  </si>
  <si>
    <t>(g) Property and equipment Property and equipment is recorded at cost and depreciated over
the shorter of the estimated useful life of the asset or the lease
term. The estimated useful lives are generally as follows: asset
under capital lease, 20 years; information systems, hardware and
software, two to four years; assembly equipment, furniture,
fixtures and other, two to four years; and leasehold improvements,
two to four years. The Company capitalizes certain internal and
external costs incurred to acquire or develop internal use
software. Capitalized software costs are amortized over its useful
life, which ranges from two to four years. Depreciation expense
related to equipment used in assembly operations held at the
Company’s contract manufacturers is included in cost of
sales. The Company reviews property and equipment for impairment.
Property and equipment is reviewed for impairment whenever events
or changes in circumstances indicate the carrying amount of an
asset may not be recoverable. Recoverability of the asset is
measured by comparison of its carrying amounts to future
undiscounted cash flows the asset is expected to generate. If
property and equipment is considered to be impaired, the impairment
to be recognized equals the amount by which the carrying value of
the asset exceeds its fair value.</t>
  </si>
  <si>
    <t>Deferred financing fees</t>
  </si>
  <si>
    <t>(h) Deferred financing fees Deferred financing fees represent the direct costs of entering
into the Company’s long-term debt and credit facilities. For
non-revolving credit facilities, costs are amortized as interest
expense using the effective interest method. For revolving credit
facilities, costs are amortized as interest expense using the
straight-line method. The deferred financing fees are amortized
over the term of the debt or credit facilities.</t>
  </si>
  <si>
    <t>Leases</t>
  </si>
  <si>
    <t>(i) Leases Lease agreements are evaluated to determine whether they are
capital or operating leases. When substantially all of the risks
and benefits of property ownership have been transferred to the
Company, the lease is recognized as a capital lease. For capital leases, an asset is recorded at the lower of its
fair value or the net present value of the future minimum lease
payments, with a corresponding obligation. Assets under capital
lease are amortized on a straight-line basis over the lease term,
and included in depreciation and amortization of property and
equipment in the consolidated statements of operations. Interest
charges are expensed over the period of the lease in relation to
the carrying value of the capital lease agreement. Gains associated with the fiscal 2014 sale-leaseback
transaction were deferred. The deferred gain is presented as a
reduction of the asset under capital lease. This gain is amortized
on a straight-line basis over the lease term as a reduction to
amortization expense.</t>
  </si>
  <si>
    <t>Revenue recognition</t>
  </si>
  <si>
    <t>(j) Revenue recognition The Company recognizes revenue when persuasive evidence of an
arrangement exists, delivery has occurred or services are rendered,
the sales price is fixed or determinable and collection is
reasonably assured. Revenue consists primarily of consideration
from the bundled sale of hardware, software that is essential to
the functionality of the hardware and technical support. Revenue from the bundled sale of hardware, software and
technical support is recognized in accordance with general revenue
recognition accounting guidance and revenue from separate sales of
software products and technical support is recognized in accordance
with industry specific software revenue recognition accounting
guidance. Amounts invoiced and cash received in advance of meeting
these revenue recognition criteria are recognized as deferred
revenue.
The Company offers certain incentives to customers based on
purchase levels. These incentives are recorded as a reduction of
related revenues when this revenue is recognized. The Company has
agreements with certain distributors which allow for stock rotation
rights and price protection. The Company recognizes an allowance
for stock rotation rights and price protection based on historical
experience. The provision is recorded as a reduction to revenue in
the period during which the related revenue is recognized. Revenue
is recorded net of taxes collected from customers that are remitted
to government authorities with the collected taxes recorded as
current liabilities until remitted to the relevant government
authority. Revenue recognition for arrangements with multiple
deliverables The Company’s interactive displays consist of hardware
products and software essential to the functionality of the
hardware product that is delivered at the time of sale, and
technical support, which includes future unspecified software
upgrades and features relating to the product’s essential
software to be received, on a when-and-if-available basis. For
multi-element arrangements that include tangible products
containing software essential to the product’s functionality
and undelivered elements relating to the tangible product and its
essential software, the Company allocates revenue to the multiple
deliverables based on their relative selling prices. To determine
the relative selling price the following hierarchy is
used.
(i)
vendor-specific objective evidence of fair value
(“VSOE”);
(ii)
third-party evidence (“TPE”); and
(iii)
estimate of the selling price (“ESP”). VSOE is established as the price charged for a deliverable when
the same deliverable is sold separately by the Company. TPE of
selling price is established by evaluating largely similar and
interchangeable competitor products or services in stand-alone
sales. The ESP is established considering internal factors such as
internal costs, margin objectives, pricing practices and controls,
customer and market conditions such as competitor pricing
strategies for similar products, and industry data. The Company assesses incentives and discounts provided to
customers in determining the relative selling prices of the
deliverables in its arrangements to determine the most appropriate
method of allocating such incentives and discounts to such
deliverables. In general, the Company has concluded that allocating
such incentives and discounts ratably to the deliverables based on
the proportion of arrangement consideration allocated to each is
appropriate based upon the way the Company sells its
product. The Company is unable to determine VSOE for its deliverables as
they are not sold in significant volumes on a separate, stand-alone
basis. The Company’s go-to-market strategy is the same or
similar to that of its peers for these deliverables, in that
product offerings are made in multiple deliverable bundles, such
that the TPE of selling price of stand-alone deliverables cannot be
obtained. Consequently, the Company is unable to establish selling
price using VSOE or TPE and therefore uses ESP in its allocation of
revenue. Amounts allocated to the delivered hardware and the related
essential software are recognized at the time of sale provided all
the conditions for revenue recognition have been met. Amounts
allocated to the technical support services and unspecified
software upgrades are deferred and recognized using the
straight-line method over the estimated term of
provision.
Change in accounting estimate Prior to September 24, 2013, amounts allocated to
technical support services and unspecified software upgrades in
multi-element arrangements were deferred and recognized on a
straight-line basis over the estimated life of the related hardware
of seven years. As a result of the Company’s introduction of
Notebook Advantage, an annual maintenance and upgrade program which
became mandatory in April 2014, the Company ceased its past
practice of providing technical support services and upgrades over
the life of a product. At the time of the announcement in September
2013, the Company reassessed the estimated period that support
services and unspecified software upgrades were expected to be
provided for sales occurring prior to that date. The Company
concluded that the support period for these sales would end on
March 31, 2015 and therefore decreased the period over which
deferred revenue for technical support services and unspecified
software upgrades is amortized. The Company determined that this
adjustment was a change in accounting estimate and accounted for
the change prospectively commencing September 24, 2013. No
further changes in estimate were made after September 2013.
Therefore, there is no continuing impact on operating income and
net income subsequent to March 31, 2015. For fiscal year 2015,
the effect of this change on operating income and net income was an
increase of $37,839 and $28,379 (2014—$20,303 and $15,227)
respectively and the impact on earnings per share was $2.33 and
$2.24 (2014—$1.26 and $1.20) on a basic and diluted basis,
respectively. Revenue recognition for software The Company also sells software, technical support and
unspecified software upgrade rights separately from hardware. For
software arrangements involving multiple elements, revenue is
allocated to each element based on the relative fair value only if
VSOE evidence of fair values, which is based on prices charged when
the element is sold separately, is available. The Company does not
have VSOE for the undelivered elements in its software sales and,
accordingly, the entire arrangement consideration is deferred and
amortized over one year, the estimated period that such items are
delivered or that services are provided.</t>
  </si>
  <si>
    <t>(k) Financial instruments Derivative financial instruments are used by the Company to
manage its exposure to interest and foreign exchange rate
fluctuations. To manage interest rate exposure, the Company enters
into interest rate swap contracts and to manage foreign exchange
exposure, the Company enters into forward and foreign exchange
collar contracts. The Company does not use derivative financial
instruments for speculative purposes. All derivative financial instruments are recognized at fair
value on the consolidated balance sheet. Fair value is calculated
based on quoted market prices. Derivative contracts that do not qualify as hedges, or where
hedge accounting is not applied, are recorded at fair value in the
consolidated balance sheet unless exempted from derivative
treatment as meeting normal purchase and sale criteria. Any changes
in the fair value of these derivative contracts are recorded in net
income when those changes occur. The Company does not apply hedge
accounting to any of its financial instruments.</t>
  </si>
  <si>
    <t>(l) Income taxes The Company uses the liability method of accounting for income
taxes. Under the liability method, current income taxes are
recognized for the estimated income taxes payable for the current
year and deferred income taxes are recognized for temporary
differences between the tax and accounting bases of assets and
liabilities and the benefit of losses and other deductions carried
forward for tax purposes that are likely to be realized. A
valuation allowance is recorded against net deferred income tax
assets if it is more likely than not that the asset will not be
realized. Deferred income tax assets and liabilities are measured
using enacted tax rates expected to apply to taxable income in the
years in which the temporary differences are scheduled to be
recovered or settled. The effect on the deferred income tax assets
and liabilities from a change in tax rates is recognized in net
income in the period that the change is enacted. The Company’s practice is to recognize interest related
to income taxes in interest expense and penalties related to income
taxes in selling, marketing and administration expense in the
consolidated statement of operations.</t>
  </si>
  <si>
    <t>Investment tax credits</t>
  </si>
  <si>
    <t>(m) Investment tax credits The Company uses the flow-through method to account for
investment tax credits (“ITCs”), earned on eligible
Scientific Research and Experimental Development
(“SR&amp;ED”) expenditures. Under this method, the ITCs
are recognized as a reduction (increase) to income tax expense
(recovery). ITCs are subject to technical and financial review by Canadian
tax authorities on a project-by-project basis and therefore amounts
received may vary significantly from the amounts recorded. Any such
differences are recorded as an adjustment to the recognized amount
in the year the SR&amp;ED review is completed and the results are
made known to the Company.</t>
  </si>
  <si>
    <t>Research and product development costs</t>
  </si>
  <si>
    <t>(n) Research and product development costs Research costs are expensed as incurred. Development costs for
products and licensed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Costs incurred subsequent to achievement of technological
feasibility are usually not significant, and therefore all product
development costs are expensed as incurred.</t>
  </si>
  <si>
    <t>Earnings per share</t>
  </si>
  <si>
    <t>(o) Earnings per share Per share amounts are based on the weighted-average number of
Common Shares outstanding during the period. Diluted earnings per
share are calculated using the treasury stock method.</t>
  </si>
  <si>
    <t>Warranty provision</t>
  </si>
  <si>
    <t>(p) Warranty provision The Company provides for the estimated costs of product
warranties at the time revenue is recognized and records the
expense in cost of sales. Interactive displays and other hardware
products are generally covered by a time-limited warranty for
varying periods of time. The Company’s warranty obligation is
affected by product failure rates, warranty periods, freight,
material usage and other related repair or replacement costs. The
Company assesses the adequacy of its warranty liability and adjusts
the amount as necessary based on actual experience and changes in
future estimated costs. The accrued warranty obligation is included
in accrued and other current liabilities.</t>
  </si>
  <si>
    <t>(q) Stock-based compensation Stock-based compensation expense for stock options is estimated
at the grant date based on each option’s fair value as
calculated by the Black-Scholes-Merton (“BSM”)
option-pricing model. The Company generally recognizes stock-based
compensation expense ratably using the graded method over the
requisite service period with an offset to additional paid-in
capital. The BSM model requires various judgmental assumptions
including volatility and expected option life. In addition,
judgment is also applied in estimating the amount of stock-based
awards that are expected to be forfeited, and if actual results
differ significantly from these estimates, stock-based compensation
expense and the Company’s results of operations would be
impacted. Any consideration paid by employees on exercise of stock
options plus any recorded stock-based compensation within
additional paid-in capital related to that stock option is credited
to share capital. The Company classifies Restricted share units
(“RSUs”), Performance share units (“PSUs”)
and Deferred share units (“DSUs”) as equity instruments
as the Company has the ability and intent to settle the awards in
Common Shares. The compensation expense is calculated based on the
fair value of each instrument as determined by the closing value of
the Company’s Common Shares on the grant date. The Company
recognizes compensation expense ratably over the vesting period of
the RSUs and PSUs. For DSUs, compensation expense is recorded at
the date of grant.</t>
  </si>
  <si>
    <t>Participant Equity Loan Plan</t>
  </si>
  <si>
    <t>(r) Participant equity loan plan The Company has a Participant Equity Loan Plan (the
“Plan”), under which the Company loaned funds to
certain employees for the purpose of allowing these employees the
opportunity to purchase Common Shares of the Company at fair value.
Common Shares issued under the Plan are subject to voting and
transferability restrictions that lapse based on certain
events. Shares purchased under the Plan are reported as share capital
at their fair value on the date of issue. The outstanding related
employee loans and any accrued interest are reported as a deduction
from share capital. When there is an amendment in the terms of the
Plan, the difference between the fair value at the date of the
amendment and the fair value at the original date of purchase is
recognized as stock-based compensation ratably on a graded basis
over the period that restrictions on the shares lapse.</t>
  </si>
  <si>
    <t>(s) Restructuring costs Employee termination benefits associated with an exit or
disposal activity are accrued when the liability is both probable
and reasonably estimable provided that the Company has a history of
providing similar severance benefits that meet the criteria of an
on-going benefit arrangement. If no such history exists, the costs
are expensed when the termination benefits are paid. Contract
termination costs are recognized and measured at fair value when
the Company ceases using the rights under the contract. Other
associated costs are recognized and measured at fair value when
they are incurred.</t>
  </si>
  <si>
    <t>Legal and other contingencies</t>
  </si>
  <si>
    <t>(t) Legal and other contingencies The Company is subject to a number of legal proceedings and
claims arising out of the conduct of the Company’s business.
A liability is recorded when it is probable that a loss has been
incurred and the amount is reasonably estimable. There is
significant judgment required in both the probability determination
and as to whether an exposure can be reasonably estimated. However,
the outcomes of legal proceedings and claims brought against the
Company are subject to significant uncertainty. Should the Company
fail to prevail in any of these legal matters or should several
legal matters be resolved against the Company in the same reporting
period, the operating results of a particular reporting period
could be materially adversely affected.</t>
  </si>
  <si>
    <t>Reclassification</t>
  </si>
  <si>
    <t>(u) Reclassification Certain reclassifications have been made to prior
periods’ figures to conform to the current period’s
presentation.</t>
  </si>
  <si>
    <t>Recent accounting guidance adopted and Recent accounting guidance not yet adopted</t>
  </si>
  <si>
    <t>(v) Recent accounting guidance adopted In July 2015, the FASB issued a new accounting standard update
on the topic of inventory. The amendments in this update changed
the guidance on the subsequent measurement of inventory from the
lower of cost or market to the lower of cost and net realizable
value for entities using the first-in, first-out or the average
cost method. The amendments in this update are effective for fiscal
years beginning after December 15, 2016, including interim
periods within those fiscal years. The Company early adopted this
standard in the third quarter of fiscal 2016 and applied the new
guidance prospectively, as permitted. The early adoption did not
impact the Company’s results of operations, financial
condition or disclosures. In November 2015, the FASB issued a new accounting standard
update to change the balance sheet classification of deferred
taxes. The amendments in this update eliminate the requirement for
companies to separate deferred income tax liabilities and assets
into current and non-current amounts in a classified balance sheet.
Instead, companies will be required to classify all deferred tax
liabilities and assets as non-current. The guidance is effective
for fiscal years beginning after December 15, 2016, including
interim periods within those fiscal years. The Company early
adopted this standard in the third quarter of fiscal 2016 and
applied the new guidance retrospectively, as permitted. Previously
reported current deferred income taxes and non-current deferred
income taxes, classified under current assets and non-current
assets, respectively, have been revised to reflect the
retrospective application as follows as at March 31,
2015:
March 31, 2015
Current deferred income
taxes, as reported $ 8,052
Reclassification of
deferred income taxes (8,052 )
Current deferred income
taxes, as reclassified $ —
March 31, 2015
Non-current deferred income
taxes, as reported $ 8,304
Reclassification of
deferred income taxes 8,052
Non-current deferred income
taxes, as reclassified $ 16,356
(w) Recent accounting guidance not yet adopted In May 2014, the Financial Accounting Standards Board
(“FASB”) issued a comprehensive new revenue recognition
standard, as well as subsequent updates, which will supersede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Early adoption is not permitted prior to fiscal periods beginning
after December 15, 2016. The new standard will be effective
for the Company beginning April 1, 2018. The Company is
currently evaluating the impact of the adoption of this standard on
its consolidated financial statements. In April 2015, the FASB issued a new accounting standard update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clarification that debt issuance costs related to line-of-credit
arrangements could be presented as an asset and amortized,
regardless of whether there are any outstanding borrowings on the
line-of-credit arrangement. The amendments are effective for annual
reporting periods beginning after December 15, 2015, including
interim periods within that reporting period. Early adoption is
permitted. This new guidance will be effective for the Company
beginning April 1, 2016. The adoption of this standard is not
expected to have a material impact on the Company’s
consolidated financial statements. In February 2016, the FASB issued a new accounting standard on
leases which will supersede existing leases guidance. The standard
requires companies to include the majority of their lease
obligations in their balance sheet, including a dual approach for
lessee accounting under which a lessee would account for leases as
finance leases or operating leases. Both finance leases and
operating leases will result in the lessee recognizing a
right-of-use asset and corresponding lease liability. The standard
also requires expanded disclosures surrounding lease transactions.
The standard is effective for annual reporting periods beginning
after December 15, 2018, including interim periods within that
reporting period, and allows for modified retrospective adoption.
Early adoption is permitted. The new standard will be effective for
the Company beginning April 1, 2019. The Company is currently
evaluating the impact of the adoption of this standard on its
consolidated financial statements. In March 2016, the FASB issued a new accounting standard update
to simplify the accounting for share-based payments. The amendments
in this update simplify several aspects of the accounting for
share-based payment award transactions, including the income tax
consequences, classification of awards as either equity or
liabilities, and classification on the statements of cash flows.
The guidance is effective for interim and annual periods beginning
after December 15, 2016. Early adoption is permitted. This new
guidance will be effective for the Company beginning April 1,
2017. The Company is currently evaluating the impact of the
adoption of this standard on its consolidated financial
statements.</t>
  </si>
  <si>
    <t>Fair value measurements</t>
  </si>
  <si>
    <t>Fair value measurements ASC 820 defines fair value as the price that would be received
to sell an asset or paid to transfer a liability in an orderly
transaction between market participants at the measurement date and
establishes a three-tier value hierarchy, which prioritizes the
inputs in the valuation methodologies in measuring fair
value: Level 1—Unadjusted quoted prices at the measurement date
for identical assets or liabilities in active markets. Level 2—Observable inputs other than quoted market prices
included in level 1, such as quoted prices for similar assets and
liabilities in active markets, quoted prices for identical or
similar assets in markets that are not active or inputs that are
observable or can be corroborated by observable market
data. Level 3—Significant unobservable inputs which are
supported by little or no market activity and typically reflect
management’s estimates of assumptions that market
participants would use in pricing the asset or
liability. The fair value hierarchy also requires an entity to maximize
the use of observable inputs and minimize the use of unobservable
inputs when measuring fair value.</t>
  </si>
  <si>
    <t>Basis of presentation and significant accounting policies (Tables)</t>
  </si>
  <si>
    <t>Schedule of Reclassification of Previously Reported Current Deferred Income Taxes and Non-Current Deferred Income Taxes</t>
  </si>
  <si>
    <t>Previously reported current deferred income taxes and
non-current deferred income taxes, classified under current assets
and non-current assets, respectively, have been revised to reflect
the retrospective application as follows as at March 31,
2015:
March 31, 2015
Current deferred income
taxes, as reported $ 8,052
Reclassification of
deferred income taxes (8,052 )
Current deferred income
taxes, as reclassified $ —
March 31, 2015
Non-current deferred income
taxes, as reported $ 8,304
Reclassification of
deferred income taxes 8,052
Non-current deferred income
taxes, as reclassified $ 16,356</t>
  </si>
  <si>
    <t>Restructuring costs (Tables)</t>
  </si>
  <si>
    <t>Fiscal 2016 October Restructuring [Member]</t>
  </si>
  <si>
    <t>Summary of Accrued Restructuring Obligation Associated with Restructuring Activities</t>
  </si>
  <si>
    <t>Changes in the accrued restructuring obligation associated with
the fiscal 2016 October restructuring activities were as
follows:
Year ended March 31, 2016
Employee Termination Costs
Restructuring costs
incurred $ 3,870
Restructuring costs
paid (3,809 )
Adjustments (24 )
Currency translation
adjustment (20 )
Balance at end of
year $ 17</t>
  </si>
  <si>
    <t>Fiscal 2015 March Restructuring [Member]</t>
  </si>
  <si>
    <t>Changes in
the accrued restructuring obligation associated with the fiscal
2015 March restructuring activities were as
follows:
Year ended
March 31, 2016
Employee Other Total
Balance at beginning of
year $ 4,066 $ 31 $ 4,097
Restructuring costs
paid (4,111 ) (31 ) (4,142 )
Adjustments 373 — 373
Currency translation
adjustment (68 ) — (68 )
Balance at end of
year $ 260 $ — $ 260
Year ended
March 31, 2015
Employee Other Total
Restructuring costs
incurred $ 4,127 $ 240 $ 4,367
Restructuring costs
paid (38 ) (207 ) (245 )
Currency translation
adjustment (23 ) (2 ) (25 )
Balance at end of
year $ 4,066 $ 31 $ 4,097</t>
  </si>
  <si>
    <t>Other Restructuring Activities [Member]</t>
  </si>
  <si>
    <t>Changes in the accrued restructuring obligation associated with
the other restructuring activities were as follows:
Year ended
March 31, 2016
Employee Facilities Total
Balance at beginning of
year $ 1,053 $ 217 $ 1,270
Restructuring costs
paid (379 ) (1,094 ) (1,473 )
Adjustments (98 ) 959 861
Currency translation
adjustment 47 (82 ) (35 )
Balance at end of
year $ 623 $ — $ 623
Year ended
March 31, 2015
Employee Facilities Other Total
Balance at beginning of
year $ 5,191 $ 4,129 $ — $ 9,320
Restructuring costs
incurred 2,194 — 781 2,975
Accretion
expense — 8 — 8
Restructuring costs
paid (5,165 ) (4,048 ) (339 ) (9,552 )
Adjustments (869 ) 24 (397 ) (1,242 )
Currency translation
adjustment (307 ) 104 (36 ) (239 )
Balance at end of
year $ 1,044 $ 217 $ 9 $ 1,270
Year ended
March 31, 2014
Employee Facilities Other Total
Balance at beginning of
year $ 5,890 $ 7,518 $ 84 $ 13,492
Restructuring costs
incurred 6,374 235 681 7,290
Accretion
expense — 218 — 218
Restructuring costs
paid (5,005 ) (3,949 ) (530 ) (9,484 )
Adjustments (1,986 ) 585 (216 ) (1,617 )
Currency translation
adjustment (82 ) (478 ) (19 ) (579 )
Balance at end of
year $ 5,191 $ 4,129 $ — $ 9,320</t>
  </si>
  <si>
    <t>Trade receivables (Tables)</t>
  </si>
  <si>
    <t>Allowance for Doubtful Receivables</t>
  </si>
  <si>
    <t>The activity in the allowance for doubtful receivables was as
follows:
Year ended
March 31,
2016 2015 2014
Balance at beginning of
year $ 4,392 $ 3,182 $ 3,500
Charge to bad debts
expense 768 2,288 516
Write-off of
receivables (862 ) (439 ) (542 )
Currency translation
adjustment (93 ) (639 ) (292 )
Balance at end of
year $ 4,205 $ 4,392 $ 3,182</t>
  </si>
  <si>
    <t>Inventory (Tables)</t>
  </si>
  <si>
    <t>Summary of Components of Inventories</t>
  </si>
  <si>
    <t>The components of inventory were as follows:
March 31, 2016 March 31, 2015
Finished goods $ 47,139 $ 51,113
Raw materials 754 525
Non-current
inventory (5,242 ) —
Current
inventory $ 42,651 $ 51,638</t>
  </si>
  <si>
    <t>Property and equipment (Tables)</t>
  </si>
  <si>
    <t>Summary of Components of Property and Equipment</t>
  </si>
  <si>
    <t>The components of property and equipment were as
follows:
March 31, 2016 March 31, 2015
Cost
Asset under capital lease,
net of deferred gain $ 45,604 $ 46,030
Information systems,
hardware and software 50,953 56,054
Assembly equipment,
furniture, fixtures and other 21,398 28,780
Assets under
development 418 1,082
$ 118,373 $ 131,946
Accumulated depreciation
and amortization
Asset under capital lease,
net of deferred gain $ 8,094 $ 5,424
Information systems,
hardware and software 47,268 48,741
Assembly equipment,
furniture, fixtures and other 18,917 23,036
$ 74,279 $ 77,201
Net book value
Asset under capital lease,
net of deferred gain $ 37,510 $ 40,606
Information systems,
hardware and software 3,685 7,313
Assembly equipment,
furniture, fixtures and other 2,481 5,744
Assets under
development 418 1,082
$ 44,094 $ 54,745</t>
  </si>
  <si>
    <t>Future Minimum Annual Payments under Capital Lease</t>
  </si>
  <si>
    <t>Future
minimum annual payments under capital lease at March 31, 2016
are as follows:
Fiscal year
ending March 31,
Annual minimum lease payments
2017 $ 4,585
2018 4,585
2019 4,922
2020 4,952
2021 4,952
2022 and
thereafter 65,940
Total minimum lease
payments $ 89,936
Less: imputed interest on
capital lease 37,314
Present value of minimum
lease payments $ 52,622</t>
  </si>
  <si>
    <t>Accrued and other current liabilities (Tables)</t>
  </si>
  <si>
    <t>Schedule of Components of Accrued and Other Current Liabilities</t>
  </si>
  <si>
    <t>The components of accrued and other current liabilities were as
follows:
March 31, 2016 March 31, 2015
Product warranty (note
7) $ 12,787 $ 11,448
Accrued compensation and
employee benefits 3,873 8,418
Accrued restructuring
liabilities (note 2) 900 5,210
Accrued purchase
commitments 4,178 485
Other current
liabilities 14,837 18,779
$ 36,575 $ 44,340</t>
  </si>
  <si>
    <t>Product warranty (Tables)</t>
  </si>
  <si>
    <t>Schedule of Accrued Warranty Obligation</t>
  </si>
  <si>
    <t>Changes in the accrued warranty obligation were as
follows:
Year ended
March 31,
2016 2015 2014
Balance at beginning of
year $ 11,448 $ 17,775 $ 19,794
Actual warranty costs
incurred (7,301 ) (12,552 ) (10,995 )
Warranty expense 8,811 8,274 10,502
Currency translation
adjustment (171 ) (2,049 ) (1,526 )
Balance at end of
year $ 12,787 $ 11,448 $ 17,775</t>
  </si>
  <si>
    <t>Long-term debt and credit facilities (Tables)</t>
  </si>
  <si>
    <t>Summary of Components of Long-Term Debt</t>
  </si>
  <si>
    <t>The components of long-term debt were as follows:
March 31, 2016 March 31, 2015
Term loan $ 100,781 $ 110,938
Unamortized debt
discount (2,847 ) (4,440 )
Current portion of
long-term debt (12,500 ) (10,156 )
Asset-based loan 10,000 —
$ 95,434 $ 96,342</t>
  </si>
  <si>
    <t>Long-Term Debt Repayments for Next Five Years</t>
  </si>
  <si>
    <t xml:space="preserve">Long-term debt repayments for each of the next five years are
as follows:
Fiscal year ending
March 31,
2017 2018 2019 2020 2021 Total
Long-term debt
principal $ 12,500 $ 98,281 $ — $ — $ — $ 110,781
Future interest obligations
on long-term debt $ 10,525 $ 7,640 $ — $ — $ — $ 18,165 </t>
  </si>
  <si>
    <t>Share capital (Tables)</t>
  </si>
  <si>
    <t>Summary of Share Capital Activity</t>
  </si>
  <si>
    <t>The share
capital activity was as follows:
Amount Number of Shares
Common Shares
Balance at March 31,
2013 $ 454,703 4,152,117
Participant Equity Loan
Plan 603 —
Shares issued under stock
plans 1,168 65,110
Balance at March 31,
2014 $ 456,474 4,217,227
April 2014 share
conversion 238,407 7,946,420
Participant Equity Loan
Plan 234 —
Shares issued under stock
plans 1,036 55,444
Balance at March 31,
2015 $ 696,151 12,219,091
Participant Equity Loan
Plan 43 —
Shares issued under stock
plans 312 23,901
Balance at March 31,
2016 $ 696,506 12,242,992
Common Shares –
Treasury Shares
Balance at March 31,
2014 $ (840 ) (41,050 )
Balance at March 31,
2015 $ (840 ) (41,050 )
Balance at March 31,
2016 $ (840 ) (41,050 )
Class B Shares
Balance at March 31,
2014 $ 238,407 7,946,420
April 2014 share
conversion (238,407 ) (7,946,420 )
Balance at March 31,
2015 $ — —
Balance at March 31,
2016 $ — —
Total share
capital $ 695,666 12,201,942</t>
  </si>
  <si>
    <t>Stock-based compensation (Tables)</t>
  </si>
  <si>
    <t>Schedule of Weighted Average Fair Value of Stock Options Granted</t>
  </si>
  <si>
    <t xml:space="preserve">The weighted-average fair value of the stock options granted
was calculated using the BSM option-pricing model with the
following assumptions:
Year ended
March 31,
2016 2015 2014
Risk-free interest
rate 1.22 % 1.19 % 0.70 %
Expected
volatility 66.68 % 64.85 % 61.51 %
Expected life in
years 3.8 4.0 3.5
Expected dividend
yield 0.00 % 0.00 % 0.00 %
Weighted average fair value
of options granted $ 4.90 10.10 $ 9.40 </t>
  </si>
  <si>
    <t>Schedule of Stock Options</t>
  </si>
  <si>
    <t xml:space="preserve">During fiscal years 2016, 2015 and 2014, the following activity
occurred under the Company’s stock option plan:
Number of Weighted- Weighted-average Aggregate
Balance at March 31,
2013 308,820 $ 68.61 3.42 $ 37
Granted 112,898 21.25 —
Exercised/Released (1,338 ) 16.16 —
Forfeited (74,246 ) 88.40 —
Balance at March 31,
2014 346,134 $ 49.08 2.77 $ 5,901
Granted 225,278 20.43 —
Exercised/Released (1,162 ) 16.20 —
Forfeited (73,364 ) 45.38 —
Balance at March 31,
2015 496,886 $ 36.71 2.03 $ —
Granted 313,621 9.94 —
Forfeited (243,517 ) 24.52 —
Expired (36,400 ) 166.42 —
Balance at March 31,
2016 530,590 $ 17.58 1.90 $ 16
Vested or expected to vest
as of March 31, 2016 444,374 $ 18.67 1.79 $ 11
Exercisable at
March 31, 2016 135,712 $ 28.33 1.05 $ — </t>
  </si>
  <si>
    <t>Schedule of Deferred Share Plan</t>
  </si>
  <si>
    <t>During fiscal years 2016, 2015 and 2014, the following activity
occurred under the Company’s deferred share plan:
Year ended
March 31,
2016 2015 2014
Balance at beginning of
year 14,798 10,375 6,000
Granted 7,200 4,423 6,375
Exercised/Released — — (2,000 )
Forfeited — — —
Balance at end of
year 21,998 14,798 10,375</t>
  </si>
  <si>
    <t>Schedule of Restricted Share Plan</t>
  </si>
  <si>
    <t>During fiscal
years 2016, 2015 and 2014, the following activity occurred under
the Company’s restricted share plan:
Number of time- based
RSUs Weighted- Number of Weighted-
Balance at March 31,
2013 183,184 $ 15.87 8,763 $ 43.70
Granted 35,000 18.21 475,000 14.98
Exercised/Released (61,773 ) 17.33 — —
Forfeited (42,126 ) 13.51 (73,750 ) 15.87
Balance at March 31,
2014 114,285 $ 16.67 410,013 $ 15.44
Granted 59,531 21.89 — —
Exercised/Released (54,282 ) 18.59 — —
Forfeited (18,245 ) 15.27 (69,813 ) 18.36
Balance at March 31,
2015 101,289 $ 18.96 340,200 $ 14.84
Granted 132,980 10.69 27,700 11.80
Exercised/Released (23,901 ) 13.03 — —
Forfeited (56,788 ) 14.60 (107,700 ) 13.96
Balance at March 31,
2016 153,580 $ 14.33 260,200 $ 14.88</t>
  </si>
  <si>
    <t>Summary of Stock-Based Compensation Expenses</t>
  </si>
  <si>
    <t>A summary of
the stock-based compensation expense included in the Consolidated
Statements of Operations for fiscal years 2016, 2015 and 2014 is as
follows:
Year ended
March 31,
2016 2015 2014
Selling, marketing and
administration $ (3,821 ) $ 5,016 $ 3,243
Research and
development (19 ) 894 360
Total stock-based
compensation (recovery) expense $ (3,840 ) $ 5,910 $ 3,603</t>
  </si>
  <si>
    <t>Income taxes (Tables)</t>
  </si>
  <si>
    <t>Schedule of Income Tax Expense Differences</t>
  </si>
  <si>
    <t>The reasons for these differences are as follows:
Year ended
March 31,
2016 2015 2014
(Loss) income before income
taxes
Domestic $ (51,981 ) $ 17,435 $ 30,594
Foreign 7,115 19,546 (9,530 )
$ (44,866 ) $ 36,981 $ 21,064
Combined tax
rate 26.50 % 25.00 % 25.00 %
Expected income tax
(recovery) expense $ (11,889 ) $ 9,245 $ 5,266
Adjustments
Non-deductible, non-taxable
items (1,502 ) 3,684 1,768
Tax rate
variance (853 ) 1,646 1,000
Change in valuation
allowance 27,483 1,446 (2,807 )
Investment tax
credits 2,398 (2,618 ) (5,176 )
Other 400 (550 ) 469
Income tax
expense $ 16,037 $ 12,853 $ 520</t>
  </si>
  <si>
    <t>Schedule of Tax Effects of Temporary Differences</t>
  </si>
  <si>
    <t>The components of the deferred income tax assets and
liabilities were as follows:
March 31, 2016 March 31, 2015
Deferred income tax
assets
Inventory $ — $ 146
Non-capital
losses 12,099 1,953
Foreign non-capital
losses 5,529 5,691
Property, plant and
equipment 2,061 1,399
Allowance for bad
debts 433 135
Deferred revenue 10,780 6,765
Capital lease
obligation 1,324 818
Accrued
restructuring 67 269
Warranty 3,453 4,933
Deferred financing
fees 524 256
Long-term debt 2,585 2,090
Intangible
assets 123 88
Other 412 503
Total deferred income tax
assets 39,390 25,046
Deferred income tax
liabilities
Inventory 26 —
Investment tax
credits 939 651
Total deferred income tax
liabilities 965 651
Net deferred income tax
assets before valuation allowance 38,425 24,395
Valuation
allowance 35,522 8,039
Net deferred income tax
assets after valuation allowance $ 2,903 $ 16,356
Deferred income tax
asset $ 3,150 $ 16,356
Deferred income tax
liability 247 —
$ 2,903 $ 16,356</t>
  </si>
  <si>
    <t>(Loss) earnings per share amounts (Tables)</t>
  </si>
  <si>
    <t>Components of Basic and Diluted (loss) Earnings Per Share</t>
  </si>
  <si>
    <t xml:space="preserve">The components of basic and diluted (loss) earnings per share
were as follows:
Year ended
March 31,
2016 2015 2014
Net (loss) income available
to common shareholders $ (60,903 ) $ 24,128 $ 20,544
Weighted-average number of
shares outstanding 12,197,167 12,158,169 12,099,703
Effect of dilutive
securities — 493,643 582,314
Weighted-average diluted
shares 12,197,167 12,651,812 12,682,017
Basic (loss) earnings per
share $ (4.99 ) $ 1.98 $ 1.70
Diluted (loss) earnings per
share $ (4.99 ) $ 1.91 $ 1.62 </t>
  </si>
  <si>
    <t>Commitments and contingencies (Tables)</t>
  </si>
  <si>
    <t>Summary of Commitments</t>
  </si>
  <si>
    <t xml:space="preserve">(a) Commitments
Fiscal year ending
March 31,
2017 2018 2019 2020 2021 and Total
Operating
leases $ 1,730 $ 1,794 $ 1,487 $ 1,426 $ — $ 6,437 </t>
  </si>
  <si>
    <t>Segment disclosure (Tables)</t>
  </si>
  <si>
    <t>Summary of Revenue Information Relating to Geographic Locations</t>
  </si>
  <si>
    <t>Revenue information relating to the geographic locations in
which the Company sells products was as follows:
Year ended
March 31,
2016 2015 2014
Revenue
United States $ 194,596 $ 255,544 $ 266,610
Canada 29,041 37,852 62,979
Europe, Middle East and
Africa 105,846 152,569 167,099
Rest of World 18,997 46,954 92,486
$ 348,480 $ 492,919 $ 589,174</t>
  </si>
  <si>
    <t>Financial instruments (Tables)</t>
  </si>
  <si>
    <t>Schedule of Assets and Liabilities Measured at Fair Value on Recurring Basis</t>
  </si>
  <si>
    <t xml:space="preserve">The following
table presents the Company’s assets and liabilities that are
measured at fair value on a recurring basis:
March 31, 2016
Level
1 Level 2 Level 3 Total
Assets
Money market
funds $ 8,629 $ — $ — $ 8,629
Derivative
instruments — 726 — 726
Total assets $ 8,629 $ 726 $ — $ 9,355
Liabilities
Derivative
instruments $ — $ 125 $ — $ 125
Total
liabilities $ — $ 125 $ — $ 125
March 31, 2015
Level
1 Level 2 Level 3 Total
Assets
Money market
funds $ 27,873 $ — $ — $ 27,873
Derivative
instruments — 639 — 639
Total assets $ 27,873 $ 639 $ — $ 28,512
Liabilities
Derivative
instruments $ — $ 927 $ — $ 927
Total
liabilities $ — $ 927 $ — $ 927 </t>
  </si>
  <si>
    <t>Schedule of Fair Value of Derivative Contracts</t>
  </si>
  <si>
    <t>(a) Fair
value of derivative contracts
March 31,
2016
Asset (liability)
Contract
term
Rates Notional amounts of
Buy/Sell
Foreign exchange forward $ (48 ) Apr 2016 to Jun 2016 1.2492 – 1.2946 USD 4,000 Sell
293 Apr 2016 to Oct 2016 1.3762 – 1.5920 EUR 9,000 Sell
356 Apr 2016 to Sep 2016 2.0201 – 2.0201 GBP 3,000 Sell
$ 601
March 31,
2015
Asset
(liability)
Contract
term
Rates Notional amounts
of
Buy/Sell
Foreign exchange forward
derivative contracts $ (607 ) Apr 2015 to Nov 2015 1.1294 – 1.2152 USD 7,000 Sell
639 Apr 2015 to Dec 2015 1.4010 – 1.4938 EUR 20,000 Sell
(320 ) Apr 2015 to Nov 2015 1.7906 – 1.8354 GBP 5,500 Sell
$ (288 )</t>
  </si>
  <si>
    <t>Schedule of Carrying Value and Fair Value of the Company's Term loan</t>
  </si>
  <si>
    <t xml:space="preserve">The carrying value and fair value of the Company’s Term
loan are as follows:
March 31,
2016 March 31,
2015
Carrying amount Fair value Carrying amount Fair
value
Variable-rate long-term
debt, excluding debt discount $ 100,781 $ 99,671 $ 110,938 $ 111,424 </t>
  </si>
  <si>
    <t>Nature of Business - Additional Information (Detail) - Subsequent Event [Member]</t>
  </si>
  <si>
    <t>1 Months Ended</t>
  </si>
  <si>
    <t>May. 31, 2016</t>
  </si>
  <si>
    <t>Nature of Business [Line Items]</t>
  </si>
  <si>
    <t>Issued and outstanding common shares description</t>
  </si>
  <si>
    <t>1-for-10 share</t>
  </si>
  <si>
    <t>Issued and outstanding common shares ratio</t>
  </si>
  <si>
    <t>Basis of Presentation and Significant Accounting Policies - Additional Information (Detail)</t>
  </si>
  <si>
    <t>Basis Of Presentation And Summary Of Significant Accounting Policies [Line Items]</t>
  </si>
  <si>
    <t>Service providing period</t>
  </si>
  <si>
    <t>1 year</t>
  </si>
  <si>
    <t>Assets Under Capital Lease, Net of Deferred Gain [Member]</t>
  </si>
  <si>
    <t>Estimate useful life of property and equipment</t>
  </si>
  <si>
    <t>20 years</t>
  </si>
  <si>
    <t>Minimum [Member] | Information Systems, Hardware and Software [Member]</t>
  </si>
  <si>
    <t>2 years</t>
  </si>
  <si>
    <t>Minimum [Member] | Assembly Equipment, Furniture, Fixtures and Other [Member]</t>
  </si>
  <si>
    <t>Minimum [Member] | Leasehold Improvements [Member]</t>
  </si>
  <si>
    <t>Minimum [Member] | Capitalized Software Costs [Member]</t>
  </si>
  <si>
    <t>Maximum [Member] | Information Systems, Hardware and Software [Member]</t>
  </si>
  <si>
    <t>4 years</t>
  </si>
  <si>
    <t>Maximum [Member] | Assembly Equipment, Furniture, Fixtures and Other [Member]</t>
  </si>
  <si>
    <t>Maximum [Member] | Leasehold Improvements [Member]</t>
  </si>
  <si>
    <t>Maximum [Member] | Capitalized Software Costs [Member]</t>
  </si>
  <si>
    <t>Basis of Presentation and Significant Accounting Policies - Change in Accounting Estimate - Additional Information (Detail) - USD ($) $ / shares in Units, $ in Thousands</t>
  </si>
  <si>
    <t>Increase (decrease) in operating income</t>
  </si>
  <si>
    <t>Increase (decrease) in net income</t>
  </si>
  <si>
    <t>Increase (decrease) in earnings per share on a basic basis</t>
  </si>
  <si>
    <t>Increase (decrease) in earnings per share on a diluted basis</t>
  </si>
  <si>
    <t>Basis of Presentation and Significant Accounting Policies - Schedule of Reclassification of Previously Reported Current Deferred Income Taxes and Non-Current Deferred Income Taxes (Detail) $ in Thousands</t>
  </si>
  <si>
    <t>Mar. 31, 2015USD ($)</t>
  </si>
  <si>
    <t>New Accounting Pronouncement, Early Adoption [Line Items]</t>
  </si>
  <si>
    <t>Non-current deferred income taxes, as reclassified</t>
  </si>
  <si>
    <t>Prior Years [Member]</t>
  </si>
  <si>
    <t>Current deferred income taxes, as reclassified</t>
  </si>
  <si>
    <t>Change in Accounting Policy [Member]</t>
  </si>
  <si>
    <t>Restructuring Costs - Summary of Accrued Restructuring Obligation Associated with Fiscal 2016 Restructuring Activities (Detail) - Fiscal 2016 October Restructuring [Member] - Employee Termination Costs [Member] $ in Thousands</t>
  </si>
  <si>
    <t>Mar. 31, 2016USD ($)</t>
  </si>
  <si>
    <t>Restructuring Cost and Reserve [Line Items]</t>
  </si>
  <si>
    <t>Restructuring costs incurred</t>
  </si>
  <si>
    <t>Restructuring costs paid</t>
  </si>
  <si>
    <t>Adjustments</t>
  </si>
  <si>
    <t>Currency translation adjustment</t>
  </si>
  <si>
    <t>Balance at end of year</t>
  </si>
  <si>
    <t>Restructuring Costs - Additional Information (Detail) - USD ($) $ in Thousands</t>
  </si>
  <si>
    <t>Accrued restructuring obligation, current</t>
  </si>
  <si>
    <t>Restructuring costs incurred to date</t>
  </si>
  <si>
    <t>Accrued restructuring obligation, non-current</t>
  </si>
  <si>
    <t>Other Restructuring Activities [Member] | Employee Termination Costs [Member]</t>
  </si>
  <si>
    <t>Other Restructuring Activities [Member] | Facilities Costs [Member]</t>
  </si>
  <si>
    <t>Other Restructuring Activities [Member] | Other Restructuring Costs [Member]</t>
  </si>
  <si>
    <t>Restructuring Costs - Summary of Accrued Restructuring Obligation Associated with Fiscal 2015 March Restructuring Activities (Detail) - Fiscal 2015 March Restructuring [Member] - USD ($) $ in Thousands</t>
  </si>
  <si>
    <t>Balance at beginning of year</t>
  </si>
  <si>
    <t>Employee Termination Costs [Member]</t>
  </si>
  <si>
    <t>Other Restructuring Costs [Member]</t>
  </si>
  <si>
    <t>Restructuring Costs - Summary of Accrued Restructuring Obligation Associated with Other Restructuring Activities (Detail) - Other Restructuring Activities [Member] - USD ($) $ in Thousands</t>
  </si>
  <si>
    <t>Accretion expense</t>
  </si>
  <si>
    <t>Facilities Costs [Member]</t>
  </si>
  <si>
    <t>Trade Receivables - Allowance for Doubtful Receivables (Detail) - USD ($) $ in Thousands</t>
  </si>
  <si>
    <t>Valuation and Qualifying Accounts [Abstract]</t>
  </si>
  <si>
    <t>Charge to bad debts expense</t>
  </si>
  <si>
    <t>Write-off of receivables</t>
  </si>
  <si>
    <t>Inventory - Summary of Components of Inventories (Detail) - USD ($) $ in Thousands</t>
  </si>
  <si>
    <t>Inventory, Net [Abstract]</t>
  </si>
  <si>
    <t>Finished goods</t>
  </si>
  <si>
    <t>Raw materials</t>
  </si>
  <si>
    <t>Non-current inventory</t>
  </si>
  <si>
    <t>Current inventory</t>
  </si>
  <si>
    <t>Inventory - Additional Information (Detail) $ in Thousands</t>
  </si>
  <si>
    <t>3 Months Ended</t>
  </si>
  <si>
    <t>Dec. 31, 2015USD ($)</t>
  </si>
  <si>
    <t>Inventory adjustments</t>
  </si>
  <si>
    <t>Inventory finished goods and raw materials adjustment</t>
  </si>
  <si>
    <t>Inventory purchase commitments</t>
  </si>
  <si>
    <t>Property and Equipment - Summary of Components of Property and Equipment (Detail) - USD ($) $ in Thousands</t>
  </si>
  <si>
    <t>Property, Plant and Equipment [Line Items]</t>
  </si>
  <si>
    <t>Cost</t>
  </si>
  <si>
    <t>Accumulated depreciation and amortization</t>
  </si>
  <si>
    <t>Net book value</t>
  </si>
  <si>
    <t>Information Systems, Hardware and Software [Member]</t>
  </si>
  <si>
    <t>Assembly Equipment, Furniture, Fixtures and Other [Member]</t>
  </si>
  <si>
    <t>Assets Under Development [Member]</t>
  </si>
  <si>
    <t>Property and Equipment - Additional Information (Detail) CAD in Thousands, $ in Thousands</t>
  </si>
  <si>
    <t>Mar. 31, 2014USD ($)Extension</t>
  </si>
  <si>
    <t>Mar. 31, 2014CADExtension</t>
  </si>
  <si>
    <t>Depreciation and amortization expense</t>
  </si>
  <si>
    <t>Depreciation expense included in cost of sales</t>
  </si>
  <si>
    <t>Proceeds from sale of global headquarters building</t>
  </si>
  <si>
    <t>Lease agreement term</t>
  </si>
  <si>
    <t>Number of extension options | Extension</t>
  </si>
  <si>
    <t>Period of extension, under lease agreement</t>
  </si>
  <si>
    <t>5 years</t>
  </si>
  <si>
    <t>Annual initial base rent | CAD</t>
  </si>
  <si>
    <t>Gains on sale of global headquarters building | CAD</t>
  </si>
  <si>
    <t>Interest rate on capital lease obligation</t>
  </si>
  <si>
    <t>6.60%</t>
  </si>
  <si>
    <t>Sale-leaseback Transaction [Member]</t>
  </si>
  <si>
    <t>Escalation of initial base rent</t>
  </si>
  <si>
    <t>8.00%</t>
  </si>
  <si>
    <t>Escalation period of lease</t>
  </si>
  <si>
    <t>Property and equipment - Future Minimum Annual Payments under Capital Lease (Detail) $ in Thousands</t>
  </si>
  <si>
    <t>Capital Leases, Future Minimum Payments Due, Fiscal Year Maturity [Abstract]</t>
  </si>
  <si>
    <t>2022 and thereafter</t>
  </si>
  <si>
    <t>Total minimum lease payments</t>
  </si>
  <si>
    <t>Less: imputed interest on capital lease</t>
  </si>
  <si>
    <t>Present value of minimum lease payments</t>
  </si>
  <si>
    <t>Accrued and Other Current Liabilities - Components of Accrued and Other Current Liabilities (Detail) - USD ($) $ in Thousands</t>
  </si>
  <si>
    <t>Mar. 31, 2013</t>
  </si>
  <si>
    <t>Accounts Payable and Accrued Liabilities, Current [Abstract]</t>
  </si>
  <si>
    <t>Product warranty (note 7)</t>
  </si>
  <si>
    <t>Accrued compensation and employee benefits</t>
  </si>
  <si>
    <t>Accrued restructuring liabilities (note 2)</t>
  </si>
  <si>
    <t>Accrued purchase commitments</t>
  </si>
  <si>
    <t>Other current liabilities</t>
  </si>
  <si>
    <t>Product Warranty - Schedule of Accrued Warranty Obligation (Detail) - USD ($) $ in Thousands</t>
  </si>
  <si>
    <t>Standard Product Warranty Disclosure [Abstract]</t>
  </si>
  <si>
    <t>Actual warranty costs incurred</t>
  </si>
  <si>
    <t>Warranty expense</t>
  </si>
  <si>
    <t>Long-Term Debt and Credit Facilities - Summary of Components of Long-Term Debt (Detail) - USD ($) $ in Thousands</t>
  </si>
  <si>
    <t>Jul. 31, 2013</t>
  </si>
  <si>
    <t>Debt Instrument [Line Items]</t>
  </si>
  <si>
    <t>Long term debt</t>
  </si>
  <si>
    <t>Unamortized debt discount</t>
  </si>
  <si>
    <t>Current portion of long-term debt</t>
  </si>
  <si>
    <t>Long term debt non current</t>
  </si>
  <si>
    <t>Term Loan [Member]</t>
  </si>
  <si>
    <t>Asset Based Loan [Member]</t>
  </si>
  <si>
    <t>Long-Term Debt and Credit Facilities - Long-Term Debt Repayments for Next Five Years (Detail) $ in Thousands</t>
  </si>
  <si>
    <t>Long-term debt principal for the Fiscal year ending March 31, 2017</t>
  </si>
  <si>
    <t>Long-term debt principal for the Fiscal year ending March 31, 2018</t>
  </si>
  <si>
    <t>Long-term debt principal for the Fiscal year ending March 31, 2019</t>
  </si>
  <si>
    <t>Long-term debt principal for the Fiscal year ending March 31, 2020</t>
  </si>
  <si>
    <t>Long-term debt principal for the Fiscal year ending March 31, 2021</t>
  </si>
  <si>
    <t>Long-term debt principal Total</t>
  </si>
  <si>
    <t>Future interest obligations on long-term debt for the Fiscal year ending March 31, 2017</t>
  </si>
  <si>
    <t>Future interest obligations on long-term debt for the Fiscal year ending March 31, 2018</t>
  </si>
  <si>
    <t>Future interest obligations on long-term debt for the Fiscal year ending March 31, 2019</t>
  </si>
  <si>
    <t>Future interest obligations on long-term debt for the Fiscal year ending March 31, 2020</t>
  </si>
  <si>
    <t>Future interest obligations on long-term debt for the Fiscal year ending March 31, 2021</t>
  </si>
  <si>
    <t>Future interest obligations on long-term debt, Total</t>
  </si>
  <si>
    <t>Long-term Debt and Credit Facilities - Additional Information (Detail) - USD ($) $ in Thousands</t>
  </si>
  <si>
    <t>Recognized Term loan discount</t>
  </si>
  <si>
    <t>Standby Letters of Credit [Member]</t>
  </si>
  <si>
    <t>Outstanding standby letter of credit</t>
  </si>
  <si>
    <t>Deferred Financing Costs [Member]</t>
  </si>
  <si>
    <t>Financing fees incurred on closing of credit facilities</t>
  </si>
  <si>
    <t>Amortization of deferred financing fees</t>
  </si>
  <si>
    <t>Loan period</t>
  </si>
  <si>
    <t>4 years 6 months</t>
  </si>
  <si>
    <t>Loan amount</t>
  </si>
  <si>
    <t>Loan maturity date</t>
  </si>
  <si>
    <t>Jan. 31,
		2018</t>
  </si>
  <si>
    <t>Annual repayment rate</t>
  </si>
  <si>
    <t>7.50%</t>
  </si>
  <si>
    <t>Annual repayment period</t>
  </si>
  <si>
    <t>2 years 6 months</t>
  </si>
  <si>
    <t>Quarterly repayment rate</t>
  </si>
  <si>
    <t>10.00%</t>
  </si>
  <si>
    <t>Quarterly repayment period</t>
  </si>
  <si>
    <t>Two years</t>
  </si>
  <si>
    <t>Basis spread on borrowing</t>
  </si>
  <si>
    <t>9.25%</t>
  </si>
  <si>
    <t>LIBOR floor rate</t>
  </si>
  <si>
    <t>1.25%</t>
  </si>
  <si>
    <t>Reference rate</t>
  </si>
  <si>
    <t>LIBOR</t>
  </si>
  <si>
    <t>Discount amortization rate</t>
  </si>
  <si>
    <t>12.40%</t>
  </si>
  <si>
    <t>Term Loan [Member] | Minimum [Member]</t>
  </si>
  <si>
    <t>Range of excess annual cash flow sweep</t>
  </si>
  <si>
    <t>0.00%</t>
  </si>
  <si>
    <t>Term Loan [Member] | Maximum [Member]</t>
  </si>
  <si>
    <t>50.00%</t>
  </si>
  <si>
    <t>Withdrawal from asset based loan amount</t>
  </si>
  <si>
    <t>Jul. 31,
		2017</t>
  </si>
  <si>
    <t>Asset based loan availability</t>
  </si>
  <si>
    <t>2.50%</t>
  </si>
  <si>
    <t>Previous First Lien Facility [Member] | Deferred Financing Costs [Member]</t>
  </si>
  <si>
    <t>Share Capital - Additional Information - Other (Detail)</t>
  </si>
  <si>
    <t>Apr. 17, 2014shares</t>
  </si>
  <si>
    <t>Shareholders Equity [Line Items]</t>
  </si>
  <si>
    <t>Number of votes per share</t>
  </si>
  <si>
    <t>One vote</t>
  </si>
  <si>
    <t>Subsequent Event [Member]</t>
  </si>
  <si>
    <t>Class B Shares [Member]</t>
  </si>
  <si>
    <t>The conversion of class B shares into class A shares</t>
  </si>
  <si>
    <t>Share Capital - Summary of Share Capital Activity (Detail) - USD ($) $ in Thousands</t>
  </si>
  <si>
    <t>Class of Stock [Line Items]</t>
  </si>
  <si>
    <t>Total share capital</t>
  </si>
  <si>
    <t>Common Shares - Treasury Shares [Member]</t>
  </si>
  <si>
    <t>Beginning balance, value</t>
  </si>
  <si>
    <t>Amount, ending balance, value</t>
  </si>
  <si>
    <t>Number of Shares, beginning balance</t>
  </si>
  <si>
    <t>Number of Shares, ending balance</t>
  </si>
  <si>
    <t>Common Shares [Member]</t>
  </si>
  <si>
    <t>April 2014 share conversion, value</t>
  </si>
  <si>
    <t>Participant Equity Loan Plan, value</t>
  </si>
  <si>
    <t>Shares issued under stock plans, value</t>
  </si>
  <si>
    <t>April 2014 share conversion</t>
  </si>
  <si>
    <t>Shares issued under stock plans</t>
  </si>
  <si>
    <t>Stock-based Compensation - Additional Information (Detail) $ in Thousands</t>
  </si>
  <si>
    <t>Mar. 31, 2016USD ($)shares</t>
  </si>
  <si>
    <t>Mar. 31, 2014USD ($)</t>
  </si>
  <si>
    <t>Share-based Compensation Arrangement by Share-based Payment Award [Line Items]</t>
  </si>
  <si>
    <t>Issuance common Shares</t>
  </si>
  <si>
    <t>12.00%</t>
  </si>
  <si>
    <t>Stock-based awards available for future grant | shares</t>
  </si>
  <si>
    <t>Share units, contractual term</t>
  </si>
  <si>
    <t>1 year 10 months 24 days</t>
  </si>
  <si>
    <t>2 years 11 days</t>
  </si>
  <si>
    <t>2 years 9 months 7 days</t>
  </si>
  <si>
    <t>3 years 5 months 1 day</t>
  </si>
  <si>
    <t>Expected time to recognize share based compensation expense</t>
  </si>
  <si>
    <t>32 months</t>
  </si>
  <si>
    <t>Cash received on stock option exercised</t>
  </si>
  <si>
    <t>Total intrinsic value of stock option exercised</t>
  </si>
  <si>
    <t>Stock-based compensation recovery</t>
  </si>
  <si>
    <t>RSU [Member]</t>
  </si>
  <si>
    <t>Estimated total compensation expense not yet recognized related to all unvested RSUs</t>
  </si>
  <si>
    <t>Performance Based RSUs [Member]</t>
  </si>
  <si>
    <t>Cliff Vest [Member]</t>
  </si>
  <si>
    <t>Share units, vesting period</t>
  </si>
  <si>
    <t>3 years</t>
  </si>
  <si>
    <t>Cliff Vest [Member] | RSU [Member]</t>
  </si>
  <si>
    <t>Stock Option [Member]</t>
  </si>
  <si>
    <t>Share based compensation cost not yet recognized</t>
  </si>
  <si>
    <t>Minimum [Member] | Time Based Restricted Stock Units RSUs [Member]</t>
  </si>
  <si>
    <t>Minimum [Member] | Performance Based RSUs [Member]</t>
  </si>
  <si>
    <t>Share units, vesting right</t>
  </si>
  <si>
    <t>Performance-based RSUs vest after three years and the number of units released  is dependent upon meeting certain performance conditions.</t>
  </si>
  <si>
    <t>Minimum [Member] | Stock Option [Member]</t>
  </si>
  <si>
    <t>Maximum [Member] | Time Based Restricted Stock Units RSUs [Member]</t>
  </si>
  <si>
    <t>Maximum [Member] | Stock Option [Member]</t>
  </si>
  <si>
    <t>Stock-based Compensation - Schedule of Weighted Average Fair Value of Stock Options Granted (Detail) - $ / shares</t>
  </si>
  <si>
    <t>Risk-free interest rate</t>
  </si>
  <si>
    <t>1.22%</t>
  </si>
  <si>
    <t>1.19%</t>
  </si>
  <si>
    <t>0.70%</t>
  </si>
  <si>
    <t>Expected volatility</t>
  </si>
  <si>
    <t>66.68%</t>
  </si>
  <si>
    <t>64.85%</t>
  </si>
  <si>
    <t>61.51%</t>
  </si>
  <si>
    <t>Expected life in years</t>
  </si>
  <si>
    <t>3 years 9 months 18 days</t>
  </si>
  <si>
    <t>3 years 6 months</t>
  </si>
  <si>
    <t>Expected dividend yield</t>
  </si>
  <si>
    <t>Weighted average fair value of options granted</t>
  </si>
  <si>
    <t>Stock-based Compensation - Schedule of Stock Options (Detail) - USD ($) $ / shares in Units, $ in Thousands</t>
  </si>
  <si>
    <t>Share-based Compensation Arrangement by Share-based Payment Award, Options, Outstanding [Roll Forward]</t>
  </si>
  <si>
    <t>Number of Options Beginning balance</t>
  </si>
  <si>
    <t>Weighted average exercise price Beginning Balance</t>
  </si>
  <si>
    <t>Number of Options Granted</t>
  </si>
  <si>
    <t>Number of Options Exercised/Released</t>
  </si>
  <si>
    <t>Number of Options Forfeited</t>
  </si>
  <si>
    <t>Number of Options Expired</t>
  </si>
  <si>
    <t>Number of Options Ending balance</t>
  </si>
  <si>
    <t>Number of Options Vested or expected to vest Ending balance</t>
  </si>
  <si>
    <t>Number of Options Exercisable, ending balance</t>
  </si>
  <si>
    <t>Weighted average exercise price Granted</t>
  </si>
  <si>
    <t>Weighted average exercise price Exercised/Released</t>
  </si>
  <si>
    <t>Weighted average exercise price Forfeited</t>
  </si>
  <si>
    <t>Weighted average exercise price Expired</t>
  </si>
  <si>
    <t>Weighted average exercise price Ending Balance</t>
  </si>
  <si>
    <t>Weighted average exercise price Vested or expected to vest Ending Balance</t>
  </si>
  <si>
    <t>Weighted average exercise price Ending Balance, exercisable</t>
  </si>
  <si>
    <t>Weighted Average remaining contractual life</t>
  </si>
  <si>
    <t>Weighted Average remaining contractual life, vested or expected to vest</t>
  </si>
  <si>
    <t>1 year 9 months 15 days</t>
  </si>
  <si>
    <t>Weighted Average remaining contractual life, exercisable</t>
  </si>
  <si>
    <t>1 year 18 days</t>
  </si>
  <si>
    <t>Aggregate Intrinsic Value Ending balance</t>
  </si>
  <si>
    <t>Aggregate Intrinsic Value Vested or expected to vest Ending balance</t>
  </si>
  <si>
    <t>Exercisable, Aggregate Intrinsic Value</t>
  </si>
  <si>
    <t>Stock-based Compensation - Schedule of Deferred Share Units (Detail) - Deferred Share Unit [Member] - shares</t>
  </si>
  <si>
    <t>Balance at beginning of period</t>
  </si>
  <si>
    <t>Granted</t>
  </si>
  <si>
    <t>Exercised/Released</t>
  </si>
  <si>
    <t>Forfeited</t>
  </si>
  <si>
    <t>Balance at end of period</t>
  </si>
  <si>
    <t>Stock-based Compensation - Schedule of Restricted Share Plan (Detail) - $ / shares</t>
  </si>
  <si>
    <t>Time Based Restricted Stock Units RSUs [Member]</t>
  </si>
  <si>
    <t>Stock-based Compensation - Summary of Stock-Based Compensation Expenses (Detail) - USD ($) $ in Thousands</t>
  </si>
  <si>
    <t>Share-based Compensation Arrangement by Share-based Payment Award, Compensation Cost [Line Items]</t>
  </si>
  <si>
    <t>Total stock-based compensation (recovery) expense</t>
  </si>
  <si>
    <t>Selling, Marketing and Administration [Member]</t>
  </si>
  <si>
    <t>Research and Development [Member]</t>
  </si>
  <si>
    <t>Income Taxes - Schedule of Income Tax Expense Differences (Detail) - USD ($) $ in Thousands</t>
  </si>
  <si>
    <t>Domestic</t>
  </si>
  <si>
    <t>Foreign</t>
  </si>
  <si>
    <t>Combined tax rate</t>
  </si>
  <si>
    <t>26.50%</t>
  </si>
  <si>
    <t>25.00%</t>
  </si>
  <si>
    <t>Expected income tax (recovery) expense</t>
  </si>
  <si>
    <t>Non-deductible, non-taxable items</t>
  </si>
  <si>
    <t>Tax rate variance</t>
  </si>
  <si>
    <t>Change in valuation allowance</t>
  </si>
  <si>
    <t>Income Taxes - Schedule of Tax Effects of Temporary Differences (Detail) - USD ($) $ in Thousands</t>
  </si>
  <si>
    <t>Deferred income tax assets</t>
  </si>
  <si>
    <t>Non-capital losses</t>
  </si>
  <si>
    <t>Foreign non-capital losses</t>
  </si>
  <si>
    <t>Property, plant and equipment</t>
  </si>
  <si>
    <t>Allowance for bad debts</t>
  </si>
  <si>
    <t>Capital lease obligation</t>
  </si>
  <si>
    <t>Accrued restructuring</t>
  </si>
  <si>
    <t>Warranty</t>
  </si>
  <si>
    <t>Long-term debt</t>
  </si>
  <si>
    <t>Intangible assets</t>
  </si>
  <si>
    <t>Total deferred income tax assets</t>
  </si>
  <si>
    <t>Deferred income tax liabilities</t>
  </si>
  <si>
    <t>Total deferred income tax liabilities</t>
  </si>
  <si>
    <t>Net deferred income tax assets before valuation allowance</t>
  </si>
  <si>
    <t>Valuation allowance</t>
  </si>
  <si>
    <t>Net deferred income tax assets after valuation allowance</t>
  </si>
  <si>
    <t>Deferred income tax asset</t>
  </si>
  <si>
    <t>Deferred income tax liability</t>
  </si>
  <si>
    <t>Aggregate deferred income tax asset</t>
  </si>
  <si>
    <t>Income Taxes - Additional Information (Detail) - USD ($) $ in Thousands</t>
  </si>
  <si>
    <t>Income Taxes [Line Items]</t>
  </si>
  <si>
    <t>Consolidated non-capital losses</t>
  </si>
  <si>
    <t>Consolidated investment tax credit carryforwards</t>
  </si>
  <si>
    <t>Canada [Member]</t>
  </si>
  <si>
    <t>New Zealand [Member]</t>
  </si>
  <si>
    <t>Other [Member]</t>
  </si>
  <si>
    <t>(Loss) Earnings Per Share Amounts - Components of Basic and Diluted (Loss) Earnings Per Share (Detail) - USD ($) $ / shares in Units, $ in Thousands</t>
  </si>
  <si>
    <t>Net (loss) income available to common shareholders</t>
  </si>
  <si>
    <t>Weighted-average number of shares outstanding</t>
  </si>
  <si>
    <t>Effect of dilutive securities</t>
  </si>
  <si>
    <t>Weighted-average diluted shares</t>
  </si>
  <si>
    <t>Basic (loss) earnings per share</t>
  </si>
  <si>
    <t>Diluted (loss) earnings per share</t>
  </si>
  <si>
    <t>(Loss) Earnings Per Share Amounts - Additional Information (Detail) - shares shares in Thousands</t>
  </si>
  <si>
    <t>Anti-dilutive securities excluded from the calculations of diluted earnings per share</t>
  </si>
  <si>
    <t>Commitments and Contingencies - Summary of Commitments (Detail) - Operating Leases [Member] $ in Thousands</t>
  </si>
  <si>
    <t>Operating Leased Assets [Line Items]</t>
  </si>
  <si>
    <t>2021 and thereafter</t>
  </si>
  <si>
    <t>Commitments and Contingencies - Additional Information (Detail) - USD ($) $ in Thousands</t>
  </si>
  <si>
    <t>Commitments and Contingencies [Line Items]</t>
  </si>
  <si>
    <t>Operating lease rental expense incurred</t>
  </si>
  <si>
    <t>Minimum [Member]</t>
  </si>
  <si>
    <t>Lease term</t>
  </si>
  <si>
    <t>Maximum [Member]</t>
  </si>
  <si>
    <t>12 years</t>
  </si>
  <si>
    <t>Segment Disclosure - Summary of Revenue Information Relating to Geographic Locations (Detail) - USD ($) $ in Thousands</t>
  </si>
  <si>
    <t>Schedule Of Geographical Segments [Line Items]</t>
  </si>
  <si>
    <t>Sales Revenue</t>
  </si>
  <si>
    <t>United States [Member]</t>
  </si>
  <si>
    <t>Europe, Middle East and Africa [Member]</t>
  </si>
  <si>
    <t>Rest of World [Member]</t>
  </si>
  <si>
    <t>Segment Disclosure - Additional Information (Detail) - Distributor</t>
  </si>
  <si>
    <t>Percentage required for qualification as major distributor/customer</t>
  </si>
  <si>
    <t>20.00%</t>
  </si>
  <si>
    <t>16.00%</t>
  </si>
  <si>
    <t>Number of major distributors</t>
  </si>
  <si>
    <t>Financial Instruments - Schedule of Assets and Liabilities Measured at Fair Value on Recurring Basis (Detail) - USD ($) $ in Thousands</t>
  </si>
  <si>
    <t>Assets</t>
  </si>
  <si>
    <t>Fair value of assets</t>
  </si>
  <si>
    <t>Liabilities</t>
  </si>
  <si>
    <t>Fair value of liabilities</t>
  </si>
  <si>
    <t>Derivative Instruments [Member]</t>
  </si>
  <si>
    <t>Money Market Funds [Member]</t>
  </si>
  <si>
    <t>Level 1 [Member]</t>
  </si>
  <si>
    <t>Level 1 [Member] | Money Market Funds [Member]</t>
  </si>
  <si>
    <t>Level 2 [Member]</t>
  </si>
  <si>
    <t>Level 2 [Member] | Derivative Instruments [Member]</t>
  </si>
  <si>
    <t>Financial Instruments - Schedule of Fair Value of Derivative Contracts (Detail) € in Thousands, £ in Thousands, $ in Thousands</t>
  </si>
  <si>
    <t>Mar. 31, 2016GBP (£)</t>
  </si>
  <si>
    <t>Mar. 31, 2016EUR (€)</t>
  </si>
  <si>
    <t>Mar. 31, 2015GBP (£)</t>
  </si>
  <si>
    <t>Mar. 31, 2015EUR (€)</t>
  </si>
  <si>
    <t>Foreign Exchange Contracts One [Member]</t>
  </si>
  <si>
    <t>Fair Value Assets Liabilities Measured On Recurring Basis [Line Items]</t>
  </si>
  <si>
    <t>Fair value</t>
  </si>
  <si>
    <t>Notional amounts of quantity</t>
  </si>
  <si>
    <t>Foreign currency activities</t>
  </si>
  <si>
    <t>Sell</t>
  </si>
  <si>
    <t>Foreign Exchange Contracts Two [Member]</t>
  </si>
  <si>
    <t>Notional amounts of quantity | €</t>
  </si>
  <si>
    <t>Foreign Exchange Contracts Three [Member]</t>
  </si>
  <si>
    <t>Notional amounts of quantity | £</t>
  </si>
  <si>
    <t>Foreign Exchange Contract [Member]</t>
  </si>
  <si>
    <t>Minimum [Member] | Foreign Exchange Contracts One [Member]</t>
  </si>
  <si>
    <t>Contract expiry</t>
  </si>
  <si>
    <t>Apr. 1,
		2016</t>
  </si>
  <si>
    <t>Apr. 1,
		2015</t>
  </si>
  <si>
    <t>Foreign exchange forward derivative contracts, Rate</t>
  </si>
  <si>
    <t>Minimum [Member] | Foreign Exchange Contracts Two [Member]</t>
  </si>
  <si>
    <t>Minimum [Member] | Foreign Exchange Contracts Three [Member]</t>
  </si>
  <si>
    <t>Maximum [Member] | Foreign Exchange Contracts One [Member]</t>
  </si>
  <si>
    <t>Jun. 30,
		2016</t>
  </si>
  <si>
    <t>Nov. 30,
		2015</t>
  </si>
  <si>
    <t>Maximum [Member] | Foreign Exchange Contracts Two [Member]</t>
  </si>
  <si>
    <t>Oct. 31,
		2016</t>
  </si>
  <si>
    <t>Dec. 31,
		2015</t>
  </si>
  <si>
    <t>Maximum [Member] | Foreign Exchange Contracts Three [Member]</t>
  </si>
  <si>
    <t>Sep. 30,
		2016</t>
  </si>
  <si>
    <t>Financial Instruments - Additional Information (Detail) - USD ($)</t>
  </si>
  <si>
    <t>Fair Value Assets And Liabilities Measured On Recurring Basis [Line Items]</t>
  </si>
  <si>
    <t>Fair value of foreign exchange derivative contracts, asset</t>
  </si>
  <si>
    <t>(Loss) Gain on foreign exchange contracts</t>
  </si>
  <si>
    <t>(Loss) Gain on interest rate contracts</t>
  </si>
  <si>
    <t>Accrued and Other Current Liabilities [Member]</t>
  </si>
  <si>
    <t>Fair value of foreign exchange derivative contracts, liability</t>
  </si>
  <si>
    <t>Fair value of interest rate derivative contracts</t>
  </si>
  <si>
    <t>Financial Instruments - Schedule of Carrying Value and Fair Value of the Company's Term loan (Detail) - USD ($) $ in Thousands</t>
  </si>
  <si>
    <t>Fair Value, Assets, Liabilities and Stockholders' Equity Measured on Recurring Basis [Abstract]</t>
  </si>
  <si>
    <t>Variable-rate long-term debt, Carrying amount excluding debt discount</t>
  </si>
  <si>
    <t>Variable-rate long-term debt, Fair value excluding debt discount</t>
  </si>
  <si>
    <t>Subsequent Event - Additional Information (Detail) - Subsequent Event [Member]</t>
  </si>
  <si>
    <t>May. 26, 2016$ / shares</t>
  </si>
  <si>
    <t>Subsequent Event [Line Items]</t>
  </si>
  <si>
    <t>Foxconn Technology Group [Member]</t>
  </si>
  <si>
    <t>Business acquisition, cash payment per common share</t>
  </si>
  <si>
    <t>Business acquisition, percentage of voting interests acquired</t>
  </si>
  <si>
    <t>66.67%</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CAD &quot;#,##0_);_(&quot;CAD &quot;(#,##0)" numFmtId="168"/>
    <numFmt formatCode="_(&quot;€ &quot;#,##0_);_(&quot;€ &quot;(#,##0)" numFmtId="169"/>
    <numFmt formatCode="_(&quot;£ &quot;#,##0_);_(&quot;£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4" r="B8">
        <v>12</v>
      </c>
    </row>
    <row spans="1:2" r="9">
      <c t="s" s="4" r="A9">
        <v>13</v>
      </c>
      <c t="s" s="4" r="B9">
        <v>14</v>
      </c>
    </row>
    <row spans="1:2" r="10">
      <c t="s" s="4" r="A10">
        <v>15</v>
      </c>
      <c t="s" s="4" r="B10">
        <v>16</v>
      </c>
    </row>
    <row spans="1:2" r="11">
      <c t="s" s="4" r="A11">
        <v>17</v>
      </c>
      <c t="n" s="6" r="B11">
        <v>1489147</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c t="n" s="6" r="B16">
        <v>12242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7</v>
      </c>
      <c t="s" s="2" r="B1">
        <v>1</v>
      </c>
    </row>
    <row spans="1:2" r="2">
      <c t="s" s="2" r="B2">
        <v>28</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8</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5</v>
      </c>
      <c t="s" s="2" r="B1">
        <v>1</v>
      </c>
    </row>
    <row spans="1:2" r="2">
      <c t="s" s="2" r="B2">
        <v>28</v>
      </c>
    </row>
    <row spans="1:2" r="3">
      <c t="s" s="3" r="A3">
        <v>173</v>
      </c>
    </row>
    <row spans="1:2" r="4">
      <c t="s" s="4" r="A4">
        <v>135</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8</v>
      </c>
    </row>
    <row spans="1:2" r="3">
      <c t="s" s="3" r="A3">
        <v>175</v>
      </c>
    </row>
    <row spans="1:2" r="4">
      <c t="s" s="4" r="A4">
        <v>136</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8</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8</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3</v>
      </c>
      <c t="s" s="2" r="B1">
        <v>1</v>
      </c>
    </row>
    <row spans="1:2" r="2">
      <c t="s" s="2" r="B2">
        <v>28</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8</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8</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8</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27</v>
      </c>
      <c t="s" s="2" r="B1">
        <v>1</v>
      </c>
    </row>
    <row spans="1:4" r="2">
      <c t="s" s="2" r="B2">
        <v>28</v>
      </c>
      <c t="s" s="2" r="C2">
        <v>29</v>
      </c>
      <c t="s" s="2" r="D2">
        <v>30</v>
      </c>
    </row>
    <row spans="1:4" r="3">
      <c t="s" s="3" r="A3">
        <v>31</v>
      </c>
    </row>
    <row spans="1:4" r="4">
      <c t="s" s="4" r="A4">
        <v>32</v>
      </c>
      <c t="n" s="7" r="B4">
        <v>348480</v>
      </c>
      <c t="n" s="7" r="C4">
        <v>492919</v>
      </c>
      <c t="n" s="7" r="D4">
        <v>589174</v>
      </c>
    </row>
    <row spans="1:4" r="5">
      <c t="s" s="4" r="A5">
        <v>33</v>
      </c>
      <c t="n" s="6" r="B5">
        <v>247169</v>
      </c>
      <c t="n" s="6" r="C5">
        <v>261057</v>
      </c>
      <c t="n" s="6" r="D5">
        <v>340107</v>
      </c>
    </row>
    <row spans="1:4" r="6">
      <c t="s" s="4" r="A6">
        <v>34</v>
      </c>
      <c t="n" s="6" r="B6">
        <v>101311</v>
      </c>
      <c t="n" s="6" r="C6">
        <v>231862</v>
      </c>
      <c t="n" s="6" r="D6">
        <v>249067</v>
      </c>
    </row>
    <row spans="1:4" r="7">
      <c t="s" s="3" r="A7">
        <v>35</v>
      </c>
    </row>
    <row spans="1:4" r="8">
      <c t="s" s="4" r="A8">
        <v>36</v>
      </c>
      <c t="n" s="6" r="B8">
        <v>78127</v>
      </c>
      <c t="n" s="6" r="C8">
        <v>103858</v>
      </c>
      <c t="n" s="6" r="D8">
        <v>116880</v>
      </c>
    </row>
    <row spans="1:4" r="9">
      <c t="s" s="4" r="A9">
        <v>37</v>
      </c>
      <c t="n" s="6" r="B9">
        <v>35982</v>
      </c>
      <c t="n" s="6" r="C9">
        <v>43309</v>
      </c>
      <c t="n" s="6" r="D9">
        <v>40068</v>
      </c>
    </row>
    <row spans="1:4" r="10">
      <c t="s" s="4" r="A10">
        <v>38</v>
      </c>
      <c t="n" s="6" r="B10">
        <v>8078</v>
      </c>
      <c t="n" s="6" r="C10">
        <v>11266</v>
      </c>
      <c t="n" s="6" r="D10">
        <v>16357</v>
      </c>
    </row>
    <row spans="1:4" r="11">
      <c t="s" s="4" r="A11">
        <v>39</v>
      </c>
      <c t="n" s="6" r="B11">
        <v>61</v>
      </c>
      <c t="n" s="6" r="C11">
        <v>71</v>
      </c>
      <c t="n" s="6" r="D11">
        <v>22367</v>
      </c>
    </row>
    <row spans="1:4" r="12">
      <c t="s" s="4" r="A12">
        <v>40</v>
      </c>
      <c t="n" s="6" r="B12">
        <v>5080</v>
      </c>
      <c t="n" s="6" r="C12">
        <v>6108</v>
      </c>
      <c t="n" s="6" r="D12">
        <v>5891</v>
      </c>
    </row>
    <row spans="1:4" r="13">
      <c t="s" s="4" r="A13">
        <v>41</v>
      </c>
      <c t="n" s="6" r="C13">
        <v>-84</v>
      </c>
      <c t="n" s="6" r="D13">
        <v>-4151</v>
      </c>
    </row>
    <row spans="1:4" r="14">
      <c t="s" s="4" r="A14">
        <v>42</v>
      </c>
      <c t="n" s="6" r="B14">
        <v>127328</v>
      </c>
      <c t="n" s="6" r="C14">
        <v>164528</v>
      </c>
      <c t="n" s="6" r="D14">
        <v>197412</v>
      </c>
    </row>
    <row spans="1:4" r="15">
      <c t="s" s="4" r="A15">
        <v>43</v>
      </c>
      <c t="n" s="6" r="B15">
        <v>-26017</v>
      </c>
      <c t="n" s="6" r="C15">
        <v>67334</v>
      </c>
      <c t="n" s="6" r="D15">
        <v>51655</v>
      </c>
    </row>
    <row spans="1:4" r="16">
      <c t="s" s="3" r="A16">
        <v>44</v>
      </c>
    </row>
    <row spans="1:4" r="17">
      <c t="s" s="4" r="A17">
        <v>45</v>
      </c>
      <c t="n" s="6" r="B17">
        <v>18270</v>
      </c>
      <c t="n" s="6" r="C17">
        <v>19958</v>
      </c>
      <c t="n" s="6" r="D17">
        <v>21446</v>
      </c>
    </row>
    <row spans="1:4" r="18">
      <c t="s" s="4" r="A18">
        <v>46</v>
      </c>
      <c t="n" s="6" r="B18">
        <v>1244</v>
      </c>
      <c t="n" s="6" r="C18">
        <v>11107</v>
      </c>
      <c t="n" s="6" r="D18">
        <v>9904</v>
      </c>
    </row>
    <row spans="1:4" r="19">
      <c t="s" s="4" r="A19">
        <v>47</v>
      </c>
      <c t="n" s="6" r="B19">
        <v>-665</v>
      </c>
      <c t="n" s="6" r="C19">
        <v>-712</v>
      </c>
      <c t="n" s="6" r="D19">
        <v>-759</v>
      </c>
    </row>
    <row spans="1:4" r="20">
      <c t="s" s="4" r="A20">
        <v>48</v>
      </c>
      <c t="n" s="6" r="B20">
        <v>18849</v>
      </c>
      <c t="n" s="6" r="C20">
        <v>30353</v>
      </c>
      <c t="n" s="6" r="D20">
        <v>30591</v>
      </c>
    </row>
    <row spans="1:4" r="21">
      <c t="s" s="4" r="A21">
        <v>49</v>
      </c>
      <c t="n" s="6" r="B21">
        <v>-44866</v>
      </c>
      <c t="n" s="6" r="C21">
        <v>36981</v>
      </c>
      <c t="n" s="6" r="D21">
        <v>21064</v>
      </c>
    </row>
    <row spans="1:4" r="22">
      <c t="s" s="3" r="A22">
        <v>50</v>
      </c>
    </row>
    <row spans="1:4" r="23">
      <c t="s" s="4" r="A23">
        <v>51</v>
      </c>
      <c t="n" s="6" r="B23">
        <v>3503</v>
      </c>
      <c t="n" s="6" r="C23">
        <v>-1945</v>
      </c>
      <c t="n" s="6" r="D23">
        <v>5097</v>
      </c>
    </row>
    <row spans="1:4" r="24">
      <c t="s" s="4" r="A24">
        <v>52</v>
      </c>
      <c t="n" s="6" r="B24">
        <v>12534</v>
      </c>
      <c t="n" s="6" r="C24">
        <v>14798</v>
      </c>
      <c t="n" s="6" r="D24">
        <v>-4577</v>
      </c>
    </row>
    <row spans="1:4" r="25">
      <c t="s" s="4" r="A25">
        <v>53</v>
      </c>
      <c t="n" s="6" r="B25">
        <v>16037</v>
      </c>
      <c t="n" s="6" r="C25">
        <v>12853</v>
      </c>
      <c t="n" s="6" r="D25">
        <v>520</v>
      </c>
    </row>
    <row spans="1:4" r="26">
      <c t="s" s="4" r="A26">
        <v>54</v>
      </c>
      <c t="n" s="7" r="B26">
        <v>-60903</v>
      </c>
      <c t="n" s="7" r="C26">
        <v>24128</v>
      </c>
      <c t="n" s="7" r="D26">
        <v>20544</v>
      </c>
    </row>
    <row spans="1:4" r="27">
      <c t="s" s="3" r="A27">
        <v>55</v>
      </c>
    </row>
    <row spans="1:4" r="28">
      <c t="s" s="4" r="A28">
        <v>56</v>
      </c>
      <c t="n" s="8" r="B28">
        <v>-4.99</v>
      </c>
      <c t="n" s="8" r="C28">
        <v>1.98</v>
      </c>
      <c t="n" s="8" r="D28">
        <v>1.7</v>
      </c>
    </row>
    <row spans="1:4" r="29">
      <c t="s" s="4" r="A29">
        <v>57</v>
      </c>
      <c t="n" s="8" r="B29">
        <v>-4.99</v>
      </c>
      <c t="n" s="8" r="C29">
        <v>1.91</v>
      </c>
      <c t="n" s="8" r="D29">
        <v>1.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8</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8</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8</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8</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8</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8</v>
      </c>
    </row>
    <row spans="1:2" r="3">
      <c t="s" s="3" r="A3">
        <v>211</v>
      </c>
    </row>
    <row spans="1:2" r="4">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8</v>
      </c>
    </row>
    <row spans="1:2" r="3">
      <c t="s" s="3" r="A3">
        <v>168</v>
      </c>
    </row>
    <row spans="1:2" r="4">
      <c t="s" s="4" r="A4">
        <v>214</v>
      </c>
      <c t="s" s="4" r="B4">
        <v>215</v>
      </c>
    </row>
    <row spans="1:2" r="5">
      <c t="s" s="4" r="A5">
        <v>216</v>
      </c>
      <c t="s" s="4" r="B5">
        <v>217</v>
      </c>
    </row>
    <row spans="1:2" r="6">
      <c t="s" s="4" r="A6">
        <v>218</v>
      </c>
      <c t="s" s="4" r="B6">
        <v>219</v>
      </c>
    </row>
    <row spans="1:2" r="7">
      <c t="s" s="4" r="A7">
        <v>71</v>
      </c>
      <c t="s" s="4" r="B7">
        <v>220</v>
      </c>
    </row>
    <row spans="1:2" r="8">
      <c t="s" s="4" r="A8">
        <v>135</v>
      </c>
      <c t="s" s="4" r="B8">
        <v>221</v>
      </c>
    </row>
    <row spans="1:2" r="9">
      <c t="s" s="4" r="A9">
        <v>136</v>
      </c>
      <c t="s" s="4" r="B9">
        <v>222</v>
      </c>
    </row>
    <row spans="1:2" r="10">
      <c t="s" s="4" r="A10">
        <v>177</v>
      </c>
      <c t="s" s="4" r="B10">
        <v>223</v>
      </c>
    </row>
    <row spans="1:2" r="11">
      <c t="s" s="4" r="A11">
        <v>224</v>
      </c>
      <c t="s" s="4" r="B11">
        <v>225</v>
      </c>
    </row>
    <row spans="1:2" r="12">
      <c t="s" s="4" r="A12">
        <v>226</v>
      </c>
      <c t="s" s="4" r="B12">
        <v>227</v>
      </c>
    </row>
    <row spans="1:2" r="13">
      <c t="s" s="4" r="A13">
        <v>228</v>
      </c>
      <c t="s" s="4" r="B13">
        <v>229</v>
      </c>
    </row>
    <row spans="1:2" r="14">
      <c t="s" s="4" r="A14">
        <v>207</v>
      </c>
      <c t="s" s="4" r="B14">
        <v>230</v>
      </c>
    </row>
    <row spans="1:2" r="15">
      <c t="s" s="4" r="A15">
        <v>195</v>
      </c>
      <c t="s" s="4" r="B15">
        <v>231</v>
      </c>
    </row>
    <row spans="1:2" r="16">
      <c t="s" s="4" r="A16">
        <v>232</v>
      </c>
      <c t="s" s="4" r="B16">
        <v>233</v>
      </c>
    </row>
    <row spans="1:2" r="17">
      <c t="s" s="4" r="A17">
        <v>234</v>
      </c>
      <c t="s" s="4" r="B17">
        <v>235</v>
      </c>
    </row>
    <row spans="1:2" r="18">
      <c t="s" s="4" r="A18">
        <v>236</v>
      </c>
      <c t="s" s="4" r="B18">
        <v>237</v>
      </c>
    </row>
    <row spans="1:2" r="19">
      <c t="s" s="4" r="A19">
        <v>238</v>
      </c>
      <c t="s" s="4" r="B19">
        <v>239</v>
      </c>
    </row>
    <row spans="1:2" r="20">
      <c t="s" s="4" r="A20">
        <v>192</v>
      </c>
      <c t="s" s="4" r="B20">
        <v>240</v>
      </c>
    </row>
    <row spans="1:2" r="21">
      <c t="s" s="4" r="A21">
        <v>241</v>
      </c>
      <c t="s" s="4" r="B21">
        <v>242</v>
      </c>
    </row>
    <row spans="1:2" r="22">
      <c t="s" s="4" r="A22">
        <v>170</v>
      </c>
      <c t="s" s="4" r="B22">
        <v>243</v>
      </c>
    </row>
    <row spans="1:2" r="23">
      <c t="s" s="4" r="A23">
        <v>244</v>
      </c>
      <c t="s" s="4" r="B23">
        <v>245</v>
      </c>
    </row>
    <row spans="1:2" r="24">
      <c t="s" s="4" r="A24">
        <v>246</v>
      </c>
      <c t="s" s="4" r="B24">
        <v>247</v>
      </c>
    </row>
    <row spans="1:2" r="25">
      <c t="s" s="4" r="A25">
        <v>248</v>
      </c>
      <c t="s" s="4" r="B25">
        <v>249</v>
      </c>
    </row>
    <row spans="1:2" r="26">
      <c t="s" s="4" r="A26">
        <v>250</v>
      </c>
      <c t="s" s="4" r="B26">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8</v>
      </c>
    </row>
    <row spans="1:2" r="3">
      <c t="s" s="3" r="A3">
        <v>168</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8</v>
      </c>
    </row>
    <row spans="1:2" r="3">
      <c t="s" s="4" r="A3">
        <v>256</v>
      </c>
    </row>
    <row spans="1:2" r="4">
      <c t="s" s="4" r="A4">
        <v>257</v>
      </c>
      <c t="s" s="4" r="B4">
        <v>258</v>
      </c>
    </row>
    <row spans="1:2" r="5">
      <c t="s" s="4" r="A5">
        <v>259</v>
      </c>
    </row>
    <row spans="1:2" r="6">
      <c t="s" s="4" r="A6">
        <v>257</v>
      </c>
      <c t="s" s="4" r="B6">
        <v>260</v>
      </c>
    </row>
    <row spans="1:2" r="7">
      <c t="s" s="4" r="A7">
        <v>261</v>
      </c>
    </row>
    <row spans="1:2" r="8">
      <c t="s" s="4" r="A8">
        <v>257</v>
      </c>
      <c t="s" s="4" r="B8">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3</v>
      </c>
      <c t="s" s="2" r="B1">
        <v>1</v>
      </c>
    </row>
    <row spans="1:2" r="2">
      <c t="s" s="2" r="B2">
        <v>28</v>
      </c>
    </row>
    <row spans="1:2" r="3">
      <c t="s" s="3" r="A3">
        <v>173</v>
      </c>
    </row>
    <row spans="1:2" r="4">
      <c t="s" s="4" r="A4">
        <v>264</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v>
      </c>
      <c t="s" s="2" r="B1">
        <v>1</v>
      </c>
    </row>
    <row spans="1:4" r="2">
      <c t="s" s="2" r="B2">
        <v>28</v>
      </c>
      <c t="s" s="2" r="C2">
        <v>29</v>
      </c>
      <c t="s" s="2" r="D2">
        <v>30</v>
      </c>
    </row>
    <row spans="1:4" r="3">
      <c t="s" s="3" r="A3">
        <v>59</v>
      </c>
    </row>
    <row spans="1:4" r="4">
      <c t="s" s="4" r="A4">
        <v>54</v>
      </c>
      <c t="n" s="7" r="B4">
        <v>-60903</v>
      </c>
      <c t="n" s="7" r="C4">
        <v>24128</v>
      </c>
      <c t="n" s="7" r="D4">
        <v>20544</v>
      </c>
    </row>
    <row spans="1:4" r="5">
      <c t="s" s="3" r="A5">
        <v>60</v>
      </c>
    </row>
    <row spans="1:4" r="6">
      <c t="s" s="4" r="A6">
        <v>61</v>
      </c>
      <c t="n" s="6" r="B6">
        <v>-2854</v>
      </c>
      <c t="n" s="6" r="C6">
        <v>-1216</v>
      </c>
      <c t="n" s="6" r="D6">
        <v>3280</v>
      </c>
    </row>
    <row spans="1:4" r="7">
      <c t="s" s="4" r="A7">
        <v>62</v>
      </c>
      <c t="n" s="6" r="B7">
        <v>813</v>
      </c>
      <c t="n" s="6" r="C7">
        <v>5774</v>
      </c>
      <c t="n" s="6" r="D7">
        <v>3993</v>
      </c>
    </row>
    <row spans="1:4" r="8">
      <c t="s" s="4" r="A8">
        <v>63</v>
      </c>
      <c t="n" s="6" r="C8">
        <v>-422</v>
      </c>
    </row>
    <row spans="1:4" r="9">
      <c t="s" s="4" r="A9">
        <v>64</v>
      </c>
      <c t="n" s="6" r="B9">
        <v>-2041</v>
      </c>
      <c t="n" s="6" r="C9">
        <v>4136</v>
      </c>
      <c t="n" s="6" r="D9">
        <v>7273</v>
      </c>
    </row>
    <row spans="1:4" r="10">
      <c t="s" s="4" r="A10">
        <v>65</v>
      </c>
      <c t="n" s="7" r="B10">
        <v>-62944</v>
      </c>
      <c t="n" s="7" r="C10">
        <v>28264</v>
      </c>
      <c t="n" s="7" r="D10">
        <v>278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6</v>
      </c>
      <c t="s" s="2" r="B1">
        <v>1</v>
      </c>
    </row>
    <row spans="1:2" r="2">
      <c t="s" s="2" r="B2">
        <v>28</v>
      </c>
    </row>
    <row spans="1:2" r="3">
      <c t="s" s="3" r="A3">
        <v>175</v>
      </c>
    </row>
    <row spans="1:2" r="4">
      <c t="s" s="4" r="A4">
        <v>267</v>
      </c>
      <c t="s" s="4" r="B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8</v>
      </c>
    </row>
    <row spans="1:2" r="3">
      <c t="s" s="3" r="A3">
        <v>178</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4</v>
      </c>
      <c t="s" s="2" r="B1">
        <v>1</v>
      </c>
    </row>
    <row spans="1:2" r="2">
      <c t="s" s="2" r="B2">
        <v>28</v>
      </c>
    </row>
    <row spans="1:2" r="3">
      <c t="s" s="3" r="A3">
        <v>181</v>
      </c>
    </row>
    <row spans="1:2" r="4">
      <c t="s" s="4" r="A4">
        <v>275</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7</v>
      </c>
      <c t="s" s="2" r="B1">
        <v>1</v>
      </c>
    </row>
    <row spans="1:2" r="2">
      <c t="s" s="2" r="B2">
        <v>28</v>
      </c>
    </row>
    <row spans="1:2" r="3">
      <c t="s" s="3" r="A3">
        <v>184</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80</v>
      </c>
      <c t="s" s="2" r="B1">
        <v>1</v>
      </c>
    </row>
    <row spans="1:2" r="2">
      <c t="s" s="2" r="B2">
        <v>28</v>
      </c>
    </row>
    <row spans="1:2" r="3">
      <c t="s" s="3" r="A3">
        <v>187</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5</v>
      </c>
      <c t="s" s="2" r="B1">
        <v>1</v>
      </c>
    </row>
    <row spans="1:2" r="2">
      <c t="s" s="2" r="B2">
        <v>28</v>
      </c>
    </row>
    <row spans="1:2" r="3">
      <c t="s" s="3" r="A3">
        <v>190</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8</v>
      </c>
    </row>
    <row spans="1:2" r="3">
      <c t="s" s="3" r="A3">
        <v>193</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99</v>
      </c>
      <c t="s" s="2" r="B1">
        <v>1</v>
      </c>
    </row>
    <row spans="1:2" r="2">
      <c t="s" s="2" r="B2">
        <v>28</v>
      </c>
    </row>
    <row spans="1:2" r="3">
      <c t="s" s="3" r="A3">
        <v>196</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4</v>
      </c>
      <c t="s" s="2" r="B1">
        <v>1</v>
      </c>
    </row>
    <row spans="1:2" r="2">
      <c t="s" s="2" r="B2">
        <v>28</v>
      </c>
    </row>
    <row spans="1:2" r="3">
      <c t="s" s="3" r="A3">
        <v>199</v>
      </c>
    </row>
    <row spans="1:2" r="4">
      <c t="s" s="4" r="A4">
        <v>305</v>
      </c>
      <c t="s" s="4" r="B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7</v>
      </c>
      <c t="s" s="2" r="B1">
        <v>1</v>
      </c>
    </row>
    <row spans="1:2" r="2">
      <c t="s" s="2" r="B2">
        <v>28</v>
      </c>
    </row>
    <row spans="1:2" r="3">
      <c t="s" s="3" r="A3">
        <v>202</v>
      </c>
    </row>
    <row spans="1:2" r="4">
      <c t="s" s="4" r="A4">
        <v>308</v>
      </c>
      <c t="s" s="4" r="B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8</v>
      </c>
      <c t="s" s="2" r="C2">
        <v>29</v>
      </c>
      <c t="s" s="2" r="D2">
        <v>30</v>
      </c>
    </row>
    <row spans="1:4" r="3">
      <c t="s" s="3" r="A3">
        <v>59</v>
      </c>
    </row>
    <row spans="1:4" r="4">
      <c t="s" s="4" r="A4">
        <v>67</v>
      </c>
      <c t="n" s="7" r="B4">
        <v>92</v>
      </c>
      <c t="n" s="7" r="C4">
        <v>281</v>
      </c>
      <c t="n" s="7" r="D4">
        <v>394</v>
      </c>
    </row>
    <row spans="1:4" r="5">
      <c t="s" s="4" r="A5">
        <v>68</v>
      </c>
      <c t="n" s="7" r="C5">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0</v>
      </c>
      <c t="s" s="2" r="B1">
        <v>1</v>
      </c>
    </row>
    <row spans="1:2" r="2">
      <c t="s" s="2" r="B2">
        <v>28</v>
      </c>
    </row>
    <row spans="1:2" r="3">
      <c t="s" s="3" r="A3">
        <v>205</v>
      </c>
    </row>
    <row spans="1:2" r="4">
      <c t="s" s="4" r="A4">
        <v>311</v>
      </c>
      <c t="s" s="4" r="B4">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13</v>
      </c>
      <c t="s" s="2" r="B1">
        <v>1</v>
      </c>
    </row>
    <row spans="1:2" r="2">
      <c t="s" s="2" r="B2">
        <v>28</v>
      </c>
    </row>
    <row spans="1:2" r="3">
      <c t="s" s="3" r="A3">
        <v>208</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320</v>
      </c>
      <c t="s" s="2" r="B1">
        <v>321</v>
      </c>
    </row>
    <row spans="1:2" r="2">
      <c t="s" s="2" r="B2">
        <v>322</v>
      </c>
    </row>
    <row spans="1:2" r="3">
      <c t="s" s="3" r="A3">
        <v>323</v>
      </c>
    </row>
    <row spans="1:2" r="4">
      <c t="s" s="4" r="A4">
        <v>324</v>
      </c>
      <c t="s" s="4" r="B4">
        <v>325</v>
      </c>
    </row>
    <row spans="1:2" r="5">
      <c t="s" s="4" r="A5">
        <v>326</v>
      </c>
      <c t="n" s="9" r="B5">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7</v>
      </c>
      <c t="s" s="2" r="B1">
        <v>1</v>
      </c>
    </row>
    <row spans="1:3" r="2">
      <c t="s" s="2" r="B2">
        <v>28</v>
      </c>
      <c t="s" s="2" r="C2">
        <v>29</v>
      </c>
    </row>
    <row spans="1:3" r="3">
      <c t="s" s="3" r="A3">
        <v>328</v>
      </c>
    </row>
    <row spans="1:3" r="4">
      <c t="s" s="4" r="A4">
        <v>329</v>
      </c>
      <c t="s" s="4" r="C4">
        <v>330</v>
      </c>
    </row>
    <row spans="1:3" r="5">
      <c t="s" s="4" r="A5">
        <v>331</v>
      </c>
    </row>
    <row spans="1:3" r="6">
      <c t="s" s="3" r="A6">
        <v>328</v>
      </c>
    </row>
    <row spans="1:3" r="7">
      <c t="s" s="4" r="A7">
        <v>332</v>
      </c>
      <c t="s" s="4" r="B7">
        <v>333</v>
      </c>
    </row>
    <row spans="1:3" r="8">
      <c t="s" s="4" r="A8">
        <v>334</v>
      </c>
    </row>
    <row spans="1:3" r="9">
      <c t="s" s="3" r="A9">
        <v>328</v>
      </c>
    </row>
    <row spans="1:3" r="10">
      <c t="s" s="4" r="A10">
        <v>332</v>
      </c>
      <c t="s" s="4" r="B10">
        <v>335</v>
      </c>
    </row>
    <row spans="1:3" r="11">
      <c t="s" s="4" r="A11">
        <v>336</v>
      </c>
    </row>
    <row spans="1:3" r="12">
      <c t="s" s="3" r="A12">
        <v>328</v>
      </c>
    </row>
    <row spans="1:3" r="13">
      <c t="s" s="4" r="A13">
        <v>332</v>
      </c>
      <c t="s" s="4" r="B13">
        <v>335</v>
      </c>
    </row>
    <row spans="1:3" r="14">
      <c t="s" s="4" r="A14">
        <v>337</v>
      </c>
    </row>
    <row spans="1:3" r="15">
      <c t="s" s="3" r="A15">
        <v>328</v>
      </c>
    </row>
    <row spans="1:3" r="16">
      <c t="s" s="4" r="A16">
        <v>332</v>
      </c>
      <c t="s" s="4" r="B16">
        <v>335</v>
      </c>
    </row>
    <row spans="1:3" r="17">
      <c t="s" s="4" r="A17">
        <v>338</v>
      </c>
    </row>
    <row spans="1:3" r="18">
      <c t="s" s="3" r="A18">
        <v>328</v>
      </c>
    </row>
    <row spans="1:3" r="19">
      <c t="s" s="4" r="A19">
        <v>332</v>
      </c>
      <c t="s" s="4" r="B19">
        <v>335</v>
      </c>
    </row>
    <row spans="1:3" r="20">
      <c t="s" s="4" r="A20">
        <v>339</v>
      </c>
    </row>
    <row spans="1:3" r="21">
      <c t="s" s="3" r="A21">
        <v>328</v>
      </c>
    </row>
    <row spans="1:3" r="22">
      <c t="s" s="4" r="A22">
        <v>332</v>
      </c>
      <c t="s" s="4" r="B22">
        <v>340</v>
      </c>
    </row>
    <row spans="1:3" r="23">
      <c t="s" s="4" r="A23">
        <v>341</v>
      </c>
    </row>
    <row spans="1:3" r="24">
      <c t="s" s="3" r="A24">
        <v>328</v>
      </c>
    </row>
    <row spans="1:3" r="25">
      <c t="s" s="4" r="A25">
        <v>332</v>
      </c>
      <c t="s" s="4" r="B25">
        <v>340</v>
      </c>
    </row>
    <row spans="1:3" r="26">
      <c t="s" s="4" r="A26">
        <v>342</v>
      </c>
    </row>
    <row spans="1:3" r="27">
      <c t="s" s="3" r="A27">
        <v>328</v>
      </c>
    </row>
    <row spans="1:3" r="28">
      <c t="s" s="4" r="A28">
        <v>332</v>
      </c>
      <c t="s" s="4" r="B28">
        <v>340</v>
      </c>
    </row>
    <row spans="1:3" r="29">
      <c t="s" s="4" r="A29">
        <v>343</v>
      </c>
    </row>
    <row spans="1:3" r="30">
      <c t="s" s="3" r="A30">
        <v>328</v>
      </c>
    </row>
    <row spans="1:3" r="31">
      <c t="s" s="4" r="A31">
        <v>332</v>
      </c>
      <c t="s" s="4" r="B31">
        <v>3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4</v>
      </c>
      <c t="s" s="2" r="B1">
        <v>1</v>
      </c>
    </row>
    <row spans="1:3" r="2">
      <c t="s" s="2" r="B2">
        <v>29</v>
      </c>
      <c t="s" s="2" r="C2">
        <v>30</v>
      </c>
    </row>
    <row spans="1:3" r="3">
      <c t="s" s="3" r="A3">
        <v>168</v>
      </c>
    </row>
    <row spans="1:3" r="4">
      <c t="s" s="4" r="A4">
        <v>345</v>
      </c>
      <c t="n" s="7" r="B4">
        <v>37839</v>
      </c>
      <c t="n" s="7" r="C4">
        <v>20303</v>
      </c>
    </row>
    <row spans="1:3" r="5">
      <c t="s" s="4" r="A5">
        <v>346</v>
      </c>
      <c t="n" s="7" r="B5">
        <v>28379</v>
      </c>
      <c t="n" s="7" r="C5">
        <v>15227</v>
      </c>
    </row>
    <row spans="1:3" r="6">
      <c t="s" s="4" r="A6">
        <v>347</v>
      </c>
      <c t="n" s="8" r="B6">
        <v>2.33</v>
      </c>
      <c t="n" s="8" r="C6">
        <v>1.26</v>
      </c>
    </row>
    <row spans="1:3" r="7">
      <c t="s" s="4" r="A7">
        <v>348</v>
      </c>
      <c t="n" s="8" r="B7">
        <v>2.24</v>
      </c>
      <c t="n" s="8" r="C7">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49</v>
      </c>
      <c t="s" s="2" r="B1">
        <v>350</v>
      </c>
    </row>
    <row spans="1:2" r="2">
      <c t="s" s="3" r="A2">
        <v>351</v>
      </c>
    </row>
    <row spans="1:2" r="3">
      <c t="s" s="4" r="A3">
        <v>352</v>
      </c>
      <c t="n" s="7" r="B3">
        <v>16356</v>
      </c>
    </row>
    <row spans="1:2" r="4">
      <c t="s" s="4" r="A4">
        <v>353</v>
      </c>
    </row>
    <row spans="1:2" r="5">
      <c t="s" s="3" r="A5">
        <v>351</v>
      </c>
    </row>
    <row spans="1:2" r="6">
      <c t="s" s="4" r="A6">
        <v>354</v>
      </c>
      <c t="n" s="6" r="B6">
        <v>8052</v>
      </c>
    </row>
    <row spans="1:2" r="7">
      <c t="s" s="4" r="A7">
        <v>352</v>
      </c>
      <c t="n" s="6" r="B7">
        <v>8304</v>
      </c>
    </row>
    <row spans="1:2" r="8">
      <c t="s" s="4" r="A8">
        <v>355</v>
      </c>
    </row>
    <row spans="1:2" r="9">
      <c t="s" s="3" r="A9">
        <v>351</v>
      </c>
    </row>
    <row spans="1:2" r="10">
      <c t="s" s="4" r="A10">
        <v>354</v>
      </c>
      <c t="n" s="6" r="B10">
        <v>-8052</v>
      </c>
    </row>
    <row spans="1:2" r="11">
      <c t="s" s="4" r="A11">
        <v>352</v>
      </c>
      <c t="n" s="7" r="B11">
        <v>80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6</v>
      </c>
      <c t="s" s="2" r="B1">
        <v>1</v>
      </c>
    </row>
    <row spans="1:2" r="2">
      <c t="s" s="2" r="B2">
        <v>357</v>
      </c>
    </row>
    <row spans="1:2" r="3">
      <c t="s" s="3" r="A3">
        <v>358</v>
      </c>
    </row>
    <row spans="1:2" r="4">
      <c t="s" s="4" r="A4">
        <v>359</v>
      </c>
      <c t="n" s="7" r="B4">
        <v>3870</v>
      </c>
    </row>
    <row spans="1:2" r="5">
      <c t="s" s="4" r="A5">
        <v>360</v>
      </c>
      <c t="n" s="6" r="B5">
        <v>-3809</v>
      </c>
    </row>
    <row spans="1:2" r="6">
      <c t="s" s="4" r="A6">
        <v>361</v>
      </c>
      <c t="n" s="6" r="B6">
        <v>-24</v>
      </c>
    </row>
    <row spans="1:2" r="7">
      <c t="s" s="4" r="A7">
        <v>362</v>
      </c>
      <c t="n" s="6" r="B7">
        <v>-20</v>
      </c>
    </row>
    <row spans="1:2" r="8">
      <c t="s" s="4" r="A8">
        <v>363</v>
      </c>
      <c t="n" s="7" r="B8">
        <v>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64</v>
      </c>
      <c t="s" s="2" r="B1">
        <v>28</v>
      </c>
      <c t="s" s="2" r="C1">
        <v>29</v>
      </c>
    </row>
    <row spans="1:3" r="2">
      <c t="s" s="3" r="A2">
        <v>358</v>
      </c>
    </row>
    <row spans="1:3" r="3">
      <c t="s" s="4" r="A3">
        <v>365</v>
      </c>
      <c t="n" s="7" r="B3">
        <v>900</v>
      </c>
      <c t="n" s="7" r="C3">
        <v>5210</v>
      </c>
    </row>
    <row spans="1:3" r="4">
      <c t="s" s="4" r="A4">
        <v>256</v>
      </c>
    </row>
    <row spans="1:3" r="5">
      <c t="s" s="3" r="A5">
        <v>358</v>
      </c>
    </row>
    <row spans="1:3" r="6">
      <c t="s" s="4" r="A6">
        <v>365</v>
      </c>
      <c t="n" s="6" r="B6">
        <v>17</v>
      </c>
    </row>
    <row spans="1:3" r="7">
      <c t="s" s="4" r="A7">
        <v>259</v>
      </c>
    </row>
    <row spans="1:3" r="8">
      <c t="s" s="3" r="A8">
        <v>358</v>
      </c>
    </row>
    <row spans="1:3" r="9">
      <c t="s" s="4" r="A9">
        <v>365</v>
      </c>
      <c t="n" s="6" r="B9">
        <v>260</v>
      </c>
    </row>
    <row spans="1:3" r="10">
      <c t="s" s="4" r="A10">
        <v>261</v>
      </c>
    </row>
    <row spans="1:3" r="11">
      <c t="s" s="3" r="A11">
        <v>358</v>
      </c>
    </row>
    <row spans="1:3" r="12">
      <c t="s" s="4" r="A12">
        <v>365</v>
      </c>
      <c t="n" s="6" r="B12">
        <v>623</v>
      </c>
      <c t="n" s="6" r="C12">
        <v>1113</v>
      </c>
    </row>
    <row spans="1:3" r="13">
      <c t="s" s="4" r="A13">
        <v>366</v>
      </c>
      <c t="n" s="6" r="B13">
        <v>42607</v>
      </c>
    </row>
    <row spans="1:3" r="14">
      <c t="s" s="4" r="A14">
        <v>367</v>
      </c>
      <c t="n" s="7" r="C14">
        <v>157</v>
      </c>
    </row>
    <row spans="1:3" r="15">
      <c t="s" s="4" r="A15">
        <v>368</v>
      </c>
    </row>
    <row spans="1:3" r="16">
      <c t="s" s="3" r="A16">
        <v>358</v>
      </c>
    </row>
    <row spans="1:3" r="17">
      <c t="s" s="4" r="A17">
        <v>366</v>
      </c>
      <c t="n" s="6" r="B17">
        <v>27444</v>
      </c>
    </row>
    <row spans="1:3" r="18">
      <c t="s" s="4" r="A18">
        <v>369</v>
      </c>
    </row>
    <row spans="1:3" r="19">
      <c t="s" s="3" r="A19">
        <v>358</v>
      </c>
    </row>
    <row spans="1:3" r="20">
      <c t="s" s="4" r="A20">
        <v>366</v>
      </c>
      <c t="n" s="6" r="B20">
        <v>12651</v>
      </c>
    </row>
    <row spans="1:3" r="21">
      <c t="s" s="4" r="A21">
        <v>370</v>
      </c>
    </row>
    <row spans="1:3" r="22">
      <c t="s" s="3" r="A22">
        <v>358</v>
      </c>
    </row>
    <row spans="1:3" r="23">
      <c t="s" s="4" r="A23">
        <v>366</v>
      </c>
      <c t="n" s="7" r="B23">
        <v>2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1</v>
      </c>
      <c t="s" s="2" r="B1">
        <v>1</v>
      </c>
    </row>
    <row spans="1:3" r="2">
      <c t="s" s="2" r="B2">
        <v>28</v>
      </c>
      <c t="s" s="2" r="C2">
        <v>29</v>
      </c>
    </row>
    <row spans="1:3" r="3">
      <c t="s" s="3" r="A3">
        <v>358</v>
      </c>
    </row>
    <row spans="1:3" r="4">
      <c t="s" s="4" r="A4">
        <v>372</v>
      </c>
      <c t="n" s="7" r="B4">
        <v>4097</v>
      </c>
    </row>
    <row spans="1:3" r="5">
      <c t="s" s="4" r="A5">
        <v>359</v>
      </c>
      <c t="n" s="7" r="C5">
        <v>4367</v>
      </c>
    </row>
    <row spans="1:3" r="6">
      <c t="s" s="4" r="A6">
        <v>360</v>
      </c>
      <c t="n" s="6" r="B6">
        <v>-4142</v>
      </c>
      <c t="n" s="6" r="C6">
        <v>-245</v>
      </c>
    </row>
    <row spans="1:3" r="7">
      <c t="s" s="4" r="A7">
        <v>361</v>
      </c>
      <c t="n" s="6" r="B7">
        <v>373</v>
      </c>
    </row>
    <row spans="1:3" r="8">
      <c t="s" s="4" r="A8">
        <v>362</v>
      </c>
      <c t="n" s="6" r="B8">
        <v>-68</v>
      </c>
      <c t="n" s="6" r="C8">
        <v>-25</v>
      </c>
    </row>
    <row spans="1:3" r="9">
      <c t="s" s="4" r="A9">
        <v>363</v>
      </c>
      <c t="n" s="6" r="B9">
        <v>260</v>
      </c>
      <c t="n" s="6" r="C9">
        <v>4097</v>
      </c>
    </row>
    <row spans="1:3" r="10">
      <c t="s" s="4" r="A10">
        <v>373</v>
      </c>
    </row>
    <row spans="1:3" r="11">
      <c t="s" s="3" r="A11">
        <v>358</v>
      </c>
    </row>
    <row spans="1:3" r="12">
      <c t="s" s="4" r="A12">
        <v>372</v>
      </c>
      <c t="n" s="6" r="B12">
        <v>4066</v>
      </c>
    </row>
    <row spans="1:3" r="13">
      <c t="s" s="4" r="A13">
        <v>359</v>
      </c>
      <c t="n" s="6" r="C13">
        <v>4127</v>
      </c>
    </row>
    <row spans="1:3" r="14">
      <c t="s" s="4" r="A14">
        <v>360</v>
      </c>
      <c t="n" s="6" r="B14">
        <v>-4111</v>
      </c>
      <c t="n" s="6" r="C14">
        <v>-38</v>
      </c>
    </row>
    <row spans="1:3" r="15">
      <c t="s" s="4" r="A15">
        <v>361</v>
      </c>
      <c t="n" s="6" r="B15">
        <v>373</v>
      </c>
    </row>
    <row spans="1:3" r="16">
      <c t="s" s="4" r="A16">
        <v>362</v>
      </c>
      <c t="n" s="6" r="B16">
        <v>-68</v>
      </c>
      <c t="n" s="6" r="C16">
        <v>-23</v>
      </c>
    </row>
    <row spans="1:3" r="17">
      <c t="s" s="4" r="A17">
        <v>363</v>
      </c>
      <c t="n" s="6" r="B17">
        <v>260</v>
      </c>
      <c t="n" s="6" r="C17">
        <v>4066</v>
      </c>
    </row>
    <row spans="1:3" r="18">
      <c t="s" s="4" r="A18">
        <v>374</v>
      </c>
    </row>
    <row spans="1:3" r="19">
      <c t="s" s="3" r="A19">
        <v>358</v>
      </c>
    </row>
    <row spans="1:3" r="20">
      <c t="s" s="4" r="A20">
        <v>372</v>
      </c>
      <c t="n" s="6" r="B20">
        <v>31</v>
      </c>
    </row>
    <row spans="1:3" r="21">
      <c t="s" s="4" r="A21">
        <v>359</v>
      </c>
      <c t="n" s="6" r="C21">
        <v>240</v>
      </c>
    </row>
    <row spans="1:3" r="22">
      <c t="s" s="4" r="A22">
        <v>360</v>
      </c>
      <c t="n" s="7" r="B22">
        <v>-31</v>
      </c>
      <c t="n" s="6" r="C22">
        <v>-207</v>
      </c>
    </row>
    <row spans="1:3" r="23">
      <c t="s" s="4" r="A23">
        <v>362</v>
      </c>
      <c t="n" s="6" r="C23">
        <v>-2</v>
      </c>
    </row>
    <row spans="1:3" r="24">
      <c t="s" s="4" r="A24">
        <v>363</v>
      </c>
      <c t="n" s="7" r="C24">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8</v>
      </c>
      <c t="s" s="2" r="C2">
        <v>29</v>
      </c>
      <c t="s" s="2" r="D2">
        <v>30</v>
      </c>
    </row>
    <row spans="1:4" r="3">
      <c t="s" s="3" r="A3">
        <v>358</v>
      </c>
    </row>
    <row spans="1:4" r="4">
      <c t="s" s="4" r="A4">
        <v>372</v>
      </c>
      <c t="n" s="7" r="B4">
        <v>1270</v>
      </c>
      <c t="n" s="7" r="C4">
        <v>9320</v>
      </c>
      <c t="n" s="7" r="D4">
        <v>13492</v>
      </c>
    </row>
    <row spans="1:4" r="5">
      <c t="s" s="4" r="A5">
        <v>359</v>
      </c>
      <c t="n" s="6" r="C5">
        <v>2975</v>
      </c>
      <c t="n" s="6" r="D5">
        <v>7290</v>
      </c>
    </row>
    <row spans="1:4" r="6">
      <c t="s" s="4" r="A6">
        <v>376</v>
      </c>
      <c t="n" s="6" r="C6">
        <v>8</v>
      </c>
      <c t="n" s="6" r="D6">
        <v>218</v>
      </c>
    </row>
    <row spans="1:4" r="7">
      <c t="s" s="4" r="A7">
        <v>360</v>
      </c>
      <c t="n" s="6" r="B7">
        <v>-1473</v>
      </c>
      <c t="n" s="6" r="C7">
        <v>-9552</v>
      </c>
      <c t="n" s="6" r="D7">
        <v>-9484</v>
      </c>
    </row>
    <row spans="1:4" r="8">
      <c t="s" s="4" r="A8">
        <v>361</v>
      </c>
      <c t="n" s="6" r="B8">
        <v>861</v>
      </c>
      <c t="n" s="6" r="C8">
        <v>-1242</v>
      </c>
      <c t="n" s="6" r="D8">
        <v>-1617</v>
      </c>
    </row>
    <row spans="1:4" r="9">
      <c t="s" s="4" r="A9">
        <v>362</v>
      </c>
      <c t="n" s="6" r="B9">
        <v>-35</v>
      </c>
      <c t="n" s="6" r="C9">
        <v>-239</v>
      </c>
      <c t="n" s="6" r="D9">
        <v>-579</v>
      </c>
    </row>
    <row spans="1:4" r="10">
      <c t="s" s="4" r="A10">
        <v>363</v>
      </c>
      <c t="n" s="6" r="B10">
        <v>623</v>
      </c>
      <c t="n" s="6" r="C10">
        <v>1270</v>
      </c>
      <c t="n" s="6" r="D10">
        <v>9320</v>
      </c>
    </row>
    <row spans="1:4" r="11">
      <c t="s" s="4" r="A11">
        <v>373</v>
      </c>
    </row>
    <row spans="1:4" r="12">
      <c t="s" s="3" r="A12">
        <v>358</v>
      </c>
    </row>
    <row spans="1:4" r="13">
      <c t="s" s="4" r="A13">
        <v>372</v>
      </c>
      <c t="n" s="6" r="B13">
        <v>1044</v>
      </c>
      <c t="n" s="6" r="C13">
        <v>5191</v>
      </c>
      <c t="n" s="6" r="D13">
        <v>5890</v>
      </c>
    </row>
    <row spans="1:4" r="14">
      <c t="s" s="4" r="A14">
        <v>359</v>
      </c>
      <c t="n" s="6" r="C14">
        <v>2194</v>
      </c>
      <c t="n" s="6" r="D14">
        <v>6374</v>
      </c>
    </row>
    <row spans="1:4" r="15">
      <c t="s" s="4" r="A15">
        <v>360</v>
      </c>
      <c t="n" s="6" r="B15">
        <v>-379</v>
      </c>
      <c t="n" s="6" r="C15">
        <v>-5165</v>
      </c>
      <c t="n" s="6" r="D15">
        <v>-5005</v>
      </c>
    </row>
    <row spans="1:4" r="16">
      <c t="s" s="4" r="A16">
        <v>361</v>
      </c>
      <c t="n" s="6" r="B16">
        <v>-98</v>
      </c>
      <c t="n" s="6" r="C16">
        <v>-869</v>
      </c>
      <c t="n" s="6" r="D16">
        <v>-1986</v>
      </c>
    </row>
    <row spans="1:4" r="17">
      <c t="s" s="4" r="A17">
        <v>362</v>
      </c>
      <c t="n" s="6" r="B17">
        <v>47</v>
      </c>
      <c t="n" s="6" r="C17">
        <v>-307</v>
      </c>
      <c t="n" s="6" r="D17">
        <v>-82</v>
      </c>
    </row>
    <row spans="1:4" r="18">
      <c t="s" s="4" r="A18">
        <v>363</v>
      </c>
      <c t="n" s="6" r="B18">
        <v>623</v>
      </c>
      <c t="n" s="6" r="C18">
        <v>1044</v>
      </c>
      <c t="n" s="6" r="D18">
        <v>5191</v>
      </c>
    </row>
    <row spans="1:4" r="19">
      <c t="s" s="4" r="A19">
        <v>377</v>
      </c>
    </row>
    <row spans="1:4" r="20">
      <c t="s" s="3" r="A20">
        <v>358</v>
      </c>
    </row>
    <row spans="1:4" r="21">
      <c t="s" s="4" r="A21">
        <v>372</v>
      </c>
      <c t="n" s="6" r="B21">
        <v>217</v>
      </c>
      <c t="n" s="6" r="C21">
        <v>4129</v>
      </c>
      <c t="n" s="6" r="D21">
        <v>7518</v>
      </c>
    </row>
    <row spans="1:4" r="22">
      <c t="s" s="4" r="A22">
        <v>359</v>
      </c>
      <c t="n" s="6" r="D22">
        <v>235</v>
      </c>
    </row>
    <row spans="1:4" r="23">
      <c t="s" s="4" r="A23">
        <v>376</v>
      </c>
      <c t="n" s="6" r="C23">
        <v>8</v>
      </c>
      <c t="n" s="6" r="D23">
        <v>218</v>
      </c>
    </row>
    <row spans="1:4" r="24">
      <c t="s" s="4" r="A24">
        <v>360</v>
      </c>
      <c t="n" s="6" r="B24">
        <v>-1094</v>
      </c>
      <c t="n" s="6" r="C24">
        <v>-4048</v>
      </c>
      <c t="n" s="6" r="D24">
        <v>-3949</v>
      </c>
    </row>
    <row spans="1:4" r="25">
      <c t="s" s="4" r="A25">
        <v>361</v>
      </c>
      <c t="n" s="6" r="B25">
        <v>959</v>
      </c>
      <c t="n" s="6" r="C25">
        <v>24</v>
      </c>
      <c t="n" s="6" r="D25">
        <v>585</v>
      </c>
    </row>
    <row spans="1:4" r="26">
      <c t="s" s="4" r="A26">
        <v>362</v>
      </c>
      <c t="n" s="6" r="B26">
        <v>-82</v>
      </c>
      <c t="n" s="6" r="C26">
        <v>104</v>
      </c>
      <c t="n" s="6" r="D26">
        <v>-478</v>
      </c>
    </row>
    <row spans="1:4" r="27">
      <c t="s" s="4" r="A27">
        <v>363</v>
      </c>
      <c t="n" s="6" r="C27">
        <v>217</v>
      </c>
      <c t="n" s="6" r="D27">
        <v>4129</v>
      </c>
    </row>
    <row spans="1:4" r="28">
      <c t="s" s="4" r="A28">
        <v>374</v>
      </c>
    </row>
    <row spans="1:4" r="29">
      <c t="s" s="3" r="A29">
        <v>358</v>
      </c>
    </row>
    <row spans="1:4" r="30">
      <c t="s" s="4" r="A30">
        <v>372</v>
      </c>
      <c t="n" s="7" r="B30">
        <v>9</v>
      </c>
      <c t="n" s="6" r="D30">
        <v>84</v>
      </c>
    </row>
    <row spans="1:4" r="31">
      <c t="s" s="4" r="A31">
        <v>359</v>
      </c>
      <c t="n" s="6" r="C31">
        <v>781</v>
      </c>
      <c t="n" s="6" r="D31">
        <v>681</v>
      </c>
    </row>
    <row spans="1:4" r="32">
      <c t="s" s="4" r="A32">
        <v>360</v>
      </c>
      <c t="n" s="6" r="C32">
        <v>-339</v>
      </c>
      <c t="n" s="6" r="D32">
        <v>-530</v>
      </c>
    </row>
    <row spans="1:4" r="33">
      <c t="s" s="4" r="A33">
        <v>361</v>
      </c>
      <c t="n" s="6" r="C33">
        <v>-397</v>
      </c>
      <c t="n" s="6" r="D33">
        <v>-216</v>
      </c>
    </row>
    <row spans="1:4" r="34">
      <c t="s" s="4" r="A34">
        <v>362</v>
      </c>
      <c t="n" s="6" r="C34">
        <v>-36</v>
      </c>
      <c t="n" s="7" r="D34">
        <v>-19</v>
      </c>
    </row>
    <row spans="1:4" r="35">
      <c t="s" s="4" r="A35">
        <v>363</v>
      </c>
      <c t="n" s="7" r="C35">
        <v>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8</v>
      </c>
      <c t="s" s="2" r="C1">
        <v>29</v>
      </c>
    </row>
    <row spans="1:3" r="2">
      <c t="s" s="3" r="A2">
        <v>70</v>
      </c>
    </row>
    <row spans="1:3" r="3">
      <c t="s" s="4" r="A3">
        <v>71</v>
      </c>
      <c t="n" s="7" r="B3">
        <v>19960</v>
      </c>
      <c t="n" s="7" r="C3">
        <v>54465</v>
      </c>
    </row>
    <row spans="1:3" r="4">
      <c t="s" s="4" r="A4">
        <v>72</v>
      </c>
      <c t="n" s="6" r="B4">
        <v>46572</v>
      </c>
      <c t="n" s="6" r="C4">
        <v>61584</v>
      </c>
    </row>
    <row spans="1:3" r="5">
      <c t="s" s="4" r="A5">
        <v>73</v>
      </c>
      <c t="n" s="6" r="B5">
        <v>5349</v>
      </c>
      <c t="n" s="6" r="C5">
        <v>7432</v>
      </c>
    </row>
    <row spans="1:3" r="6">
      <c t="s" s="4" r="A6">
        <v>74</v>
      </c>
      <c t="n" s="6" r="B6">
        <v>42651</v>
      </c>
      <c t="n" s="6" r="C6">
        <v>51638</v>
      </c>
    </row>
    <row spans="1:3" r="7">
      <c t="s" s="4" r="A7">
        <v>75</v>
      </c>
      <c t="n" s="6" r="B7">
        <v>6661</v>
      </c>
      <c t="n" s="6" r="C7">
        <v>6466</v>
      </c>
    </row>
    <row spans="1:3" r="8">
      <c t="s" s="4" r="A8">
        <v>76</v>
      </c>
      <c t="n" s="6" r="B8">
        <v>121193</v>
      </c>
      <c t="n" s="6" r="C8">
        <v>181585</v>
      </c>
    </row>
    <row spans="1:3" r="9">
      <c t="s" s="4" r="A9">
        <v>74</v>
      </c>
      <c t="n" s="6" r="B9">
        <v>5242</v>
      </c>
    </row>
    <row spans="1:3" r="10">
      <c t="s" s="4" r="A10">
        <v>77</v>
      </c>
      <c t="n" s="6" r="B10">
        <v>44094</v>
      </c>
      <c t="n" s="6" r="C10">
        <v>54745</v>
      </c>
    </row>
    <row spans="1:3" r="11">
      <c t="s" s="4" r="A11">
        <v>78</v>
      </c>
      <c t="n" s="6" r="B11">
        <v>3150</v>
      </c>
      <c t="n" s="6" r="C11">
        <v>16356</v>
      </c>
    </row>
    <row spans="1:3" r="12">
      <c t="s" s="4" r="A12">
        <v>79</v>
      </c>
      <c t="n" s="6" r="B12">
        <v>1515</v>
      </c>
      <c t="n" s="6" r="C12">
        <v>2462</v>
      </c>
    </row>
    <row spans="1:3" r="13">
      <c t="s" s="4" r="A13">
        <v>80</v>
      </c>
      <c t="n" s="6" r="B13">
        <v>528</v>
      </c>
      <c t="n" s="6" r="C13">
        <v>603</v>
      </c>
    </row>
    <row spans="1:3" r="14">
      <c t="s" s="4" r="A14">
        <v>81</v>
      </c>
      <c t="n" s="6" r="B14">
        <v>175722</v>
      </c>
      <c t="n" s="6" r="C14">
        <v>255751</v>
      </c>
    </row>
    <row spans="1:3" r="15">
      <c t="s" s="3" r="A15">
        <v>82</v>
      </c>
    </row>
    <row spans="1:3" r="16">
      <c t="s" s="4" r="A16">
        <v>83</v>
      </c>
      <c t="n" s="6" r="B16">
        <v>8929</v>
      </c>
      <c t="n" s="6" r="C16">
        <v>18678</v>
      </c>
    </row>
    <row spans="1:3" r="17">
      <c t="s" s="4" r="A17">
        <v>84</v>
      </c>
      <c t="n" s="6" r="B17">
        <v>36575</v>
      </c>
      <c t="n" s="6" r="C17">
        <v>44340</v>
      </c>
    </row>
    <row spans="1:3" r="18">
      <c t="s" s="4" r="A18">
        <v>85</v>
      </c>
      <c t="n" s="6" r="B18">
        <v>16458</v>
      </c>
      <c t="n" s="6" r="C18">
        <v>13134</v>
      </c>
    </row>
    <row spans="1:3" r="19">
      <c t="s" s="4" r="A19">
        <v>86</v>
      </c>
      <c t="n" s="6" r="B19">
        <v>1152</v>
      </c>
      <c t="n" s="6" r="C19">
        <v>1103</v>
      </c>
    </row>
    <row spans="1:3" r="20">
      <c t="s" s="4" r="A20">
        <v>87</v>
      </c>
      <c t="n" s="6" r="B20">
        <v>12500</v>
      </c>
      <c t="n" s="6" r="C20">
        <v>10156</v>
      </c>
    </row>
    <row spans="1:3" r="21">
      <c t="s" s="4" r="A21">
        <v>88</v>
      </c>
      <c t="n" s="6" r="B21">
        <v>75614</v>
      </c>
      <c t="n" s="6" r="C21">
        <v>87411</v>
      </c>
    </row>
    <row spans="1:3" r="22">
      <c t="s" s="4" r="A22">
        <v>89</v>
      </c>
      <c t="n" s="6" r="B22">
        <v>95434</v>
      </c>
      <c t="n" s="6" r="C22">
        <v>96342</v>
      </c>
    </row>
    <row spans="1:3" r="23">
      <c t="s" s="4" r="A23">
        <v>90</v>
      </c>
      <c t="n" s="6" r="B23">
        <v>51470</v>
      </c>
      <c t="n" s="6" r="C23">
        <v>53818</v>
      </c>
    </row>
    <row spans="1:3" r="24">
      <c t="s" s="4" r="A24">
        <v>85</v>
      </c>
      <c t="n" s="6" r="B24">
        <v>13608</v>
      </c>
      <c t="n" s="6" r="C24">
        <v>11787</v>
      </c>
    </row>
    <row spans="1:3" r="25">
      <c t="s" s="4" r="A25">
        <v>78</v>
      </c>
      <c t="n" s="6" r="B25">
        <v>247</v>
      </c>
    </row>
    <row spans="1:3" r="26">
      <c t="s" s="4" r="A26">
        <v>91</v>
      </c>
      <c t="n" s="6" r="B26">
        <v>635</v>
      </c>
      <c t="n" s="6" r="C26">
        <v>938</v>
      </c>
    </row>
    <row spans="1:3" r="27">
      <c t="s" s="4" r="A27">
        <v>92</v>
      </c>
      <c t="n" s="7" r="B27">
        <v>237008</v>
      </c>
      <c t="n" s="7" r="C27">
        <v>250296</v>
      </c>
    </row>
    <row spans="1:3" r="28">
      <c t="s" s="4" r="A28">
        <v>93</v>
      </c>
      <c t="s" s="4" r="B28">
        <v>94</v>
      </c>
      <c t="s" s="4" r="C28">
        <v>94</v>
      </c>
    </row>
    <row spans="1:3" r="29">
      <c t="s" s="3" r="A29">
        <v>95</v>
      </c>
    </row>
    <row spans="1:3" r="30">
      <c t="s" s="4" r="A30">
        <v>96</v>
      </c>
      <c t="n" s="7" r="B30">
        <v>696506</v>
      </c>
      <c t="n" s="7" r="C30">
        <v>696151</v>
      </c>
    </row>
    <row spans="1:3" r="31">
      <c t="s" s="4" r="A31">
        <v>97</v>
      </c>
      <c t="n" s="6" r="B31">
        <v>-840</v>
      </c>
      <c t="n" s="6" r="C31">
        <v>-840</v>
      </c>
    </row>
    <row spans="1:3" r="32">
      <c t="s" s="4" r="A32">
        <v>98</v>
      </c>
      <c t="n" s="6" r="B32">
        <v>631</v>
      </c>
      <c t="n" s="6" r="C32">
        <v>2672</v>
      </c>
    </row>
    <row spans="1:3" r="33">
      <c t="s" s="4" r="A33">
        <v>99</v>
      </c>
      <c t="n" s="6" r="B33">
        <v>44478</v>
      </c>
      <c t="n" s="6" r="C33">
        <v>48630</v>
      </c>
    </row>
    <row spans="1:3" r="34">
      <c t="s" s="4" r="A34">
        <v>100</v>
      </c>
      <c t="n" s="6" r="B34">
        <v>-802061</v>
      </c>
      <c t="n" s="6" r="C34">
        <v>-741158</v>
      </c>
    </row>
    <row spans="1:3" r="35">
      <c t="s" s="4" r="A35">
        <v>101</v>
      </c>
      <c t="n" s="6" r="B35">
        <v>-61286</v>
      </c>
      <c t="n" s="6" r="C35">
        <v>5455</v>
      </c>
    </row>
    <row spans="1:3" r="36">
      <c t="s" s="4" r="A36">
        <v>102</v>
      </c>
      <c t="n" s="7" r="B36">
        <v>175722</v>
      </c>
      <c t="n" s="7" r="C36">
        <v>2557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8</v>
      </c>
      <c t="s" s="2" r="B1">
        <v>1</v>
      </c>
    </row>
    <row spans="1:4" r="2">
      <c t="s" s="2" r="B2">
        <v>28</v>
      </c>
      <c t="s" s="2" r="C2">
        <v>29</v>
      </c>
      <c t="s" s="2" r="D2">
        <v>30</v>
      </c>
    </row>
    <row spans="1:4" r="3">
      <c t="s" s="3" r="A3">
        <v>379</v>
      </c>
    </row>
    <row spans="1:4" r="4">
      <c t="s" s="4" r="A4">
        <v>372</v>
      </c>
      <c t="n" s="7" r="B4">
        <v>4392</v>
      </c>
      <c t="n" s="7" r="C4">
        <v>3182</v>
      </c>
      <c t="n" s="7" r="D4">
        <v>3500</v>
      </c>
    </row>
    <row spans="1:4" r="5">
      <c t="s" s="4" r="A5">
        <v>380</v>
      </c>
      <c t="n" s="6" r="B5">
        <v>768</v>
      </c>
      <c t="n" s="6" r="C5">
        <v>2288</v>
      </c>
      <c t="n" s="6" r="D5">
        <v>516</v>
      </c>
    </row>
    <row spans="1:4" r="6">
      <c t="s" s="4" r="A6">
        <v>381</v>
      </c>
      <c t="n" s="6" r="B6">
        <v>-862</v>
      </c>
      <c t="n" s="6" r="C6">
        <v>-439</v>
      </c>
      <c t="n" s="6" r="D6">
        <v>-542</v>
      </c>
    </row>
    <row spans="1:4" r="7">
      <c t="s" s="4" r="A7">
        <v>362</v>
      </c>
      <c t="n" s="6" r="B7">
        <v>-93</v>
      </c>
      <c t="n" s="6" r="C7">
        <v>-639</v>
      </c>
      <c t="n" s="6" r="D7">
        <v>-292</v>
      </c>
    </row>
    <row spans="1:4" r="8">
      <c t="s" s="4" r="A8">
        <v>363</v>
      </c>
      <c t="n" s="7" r="B8">
        <v>4205</v>
      </c>
      <c t="n" s="7" r="C8">
        <v>4392</v>
      </c>
      <c t="n" s="7" r="D8">
        <v>31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8</v>
      </c>
      <c t="s" s="2" r="C1">
        <v>29</v>
      </c>
    </row>
    <row spans="1:3" r="2">
      <c t="s" s="3" r="A2">
        <v>383</v>
      </c>
    </row>
    <row spans="1:3" r="3">
      <c t="s" s="4" r="A3">
        <v>384</v>
      </c>
      <c t="n" s="7" r="B3">
        <v>47139</v>
      </c>
      <c t="n" s="7" r="C3">
        <v>51113</v>
      </c>
    </row>
    <row spans="1:3" r="4">
      <c t="s" s="4" r="A4">
        <v>385</v>
      </c>
      <c t="n" s="6" r="B4">
        <v>754</v>
      </c>
      <c t="n" s="6" r="C4">
        <v>525</v>
      </c>
    </row>
    <row spans="1:3" r="5">
      <c t="s" s="4" r="A5">
        <v>386</v>
      </c>
      <c t="n" s="6" r="B5">
        <v>-5242</v>
      </c>
    </row>
    <row spans="1:3" r="6">
      <c t="s" s="4" r="A6">
        <v>387</v>
      </c>
      <c t="n" s="7" r="B6">
        <v>42651</v>
      </c>
      <c t="n" s="7" r="C6">
        <v>516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s="1" r="A1">
        <v>388</v>
      </c>
      <c t="s" s="2" r="B1">
        <v>389</v>
      </c>
    </row>
    <row spans="1:2" r="2">
      <c t="s" s="2" r="B2">
        <v>390</v>
      </c>
    </row>
    <row spans="1:2" r="3">
      <c t="s" s="3" r="A3">
        <v>175</v>
      </c>
    </row>
    <row spans="1:2" r="4">
      <c t="s" s="4" r="A4">
        <v>391</v>
      </c>
      <c t="n" s="7" r="B4">
        <v>-20555</v>
      </c>
    </row>
    <row spans="1:2" r="5">
      <c t="s" s="4" r="A5">
        <v>392</v>
      </c>
      <c t="n" s="6" r="B5">
        <v>-13226</v>
      </c>
    </row>
    <row spans="1:2" r="6">
      <c t="s" s="4" r="A6">
        <v>393</v>
      </c>
      <c t="n" s="7" r="B6">
        <v>-7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8</v>
      </c>
      <c t="s" s="2" r="C1">
        <v>29</v>
      </c>
    </row>
    <row spans="1:3" r="2">
      <c t="s" s="3" r="A2">
        <v>395</v>
      </c>
    </row>
    <row spans="1:3" r="3">
      <c t="s" s="4" r="A3">
        <v>396</v>
      </c>
      <c t="n" s="7" r="B3">
        <v>118373</v>
      </c>
      <c t="n" s="7" r="C3">
        <v>131946</v>
      </c>
    </row>
    <row spans="1:3" r="4">
      <c t="s" s="4" r="A4">
        <v>397</v>
      </c>
      <c t="n" s="6" r="B4">
        <v>74279</v>
      </c>
      <c t="n" s="6" r="C4">
        <v>77201</v>
      </c>
    </row>
    <row spans="1:3" r="5">
      <c t="s" s="4" r="A5">
        <v>398</v>
      </c>
      <c t="n" s="6" r="B5">
        <v>44094</v>
      </c>
      <c t="n" s="6" r="C5">
        <v>54745</v>
      </c>
    </row>
    <row spans="1:3" r="6">
      <c t="s" s="4" r="A6">
        <v>331</v>
      </c>
    </row>
    <row spans="1:3" r="7">
      <c t="s" s="3" r="A7">
        <v>395</v>
      </c>
    </row>
    <row spans="1:3" r="8">
      <c t="s" s="4" r="A8">
        <v>396</v>
      </c>
      <c t="n" s="6" r="B8">
        <v>45604</v>
      </c>
      <c t="n" s="6" r="C8">
        <v>46030</v>
      </c>
    </row>
    <row spans="1:3" r="9">
      <c t="s" s="4" r="A9">
        <v>397</v>
      </c>
      <c t="n" s="6" r="B9">
        <v>8094</v>
      </c>
      <c t="n" s="6" r="C9">
        <v>5424</v>
      </c>
    </row>
    <row spans="1:3" r="10">
      <c t="s" s="4" r="A10">
        <v>398</v>
      </c>
      <c t="n" s="6" r="B10">
        <v>37510</v>
      </c>
      <c t="n" s="6" r="C10">
        <v>40606</v>
      </c>
    </row>
    <row spans="1:3" r="11">
      <c t="s" s="4" r="A11">
        <v>399</v>
      </c>
    </row>
    <row spans="1:3" r="12">
      <c t="s" s="3" r="A12">
        <v>395</v>
      </c>
    </row>
    <row spans="1:3" r="13">
      <c t="s" s="4" r="A13">
        <v>396</v>
      </c>
      <c t="n" s="6" r="B13">
        <v>50953</v>
      </c>
      <c t="n" s="6" r="C13">
        <v>56054</v>
      </c>
    </row>
    <row spans="1:3" r="14">
      <c t="s" s="4" r="A14">
        <v>397</v>
      </c>
      <c t="n" s="6" r="B14">
        <v>47268</v>
      </c>
      <c t="n" s="6" r="C14">
        <v>48741</v>
      </c>
    </row>
    <row spans="1:3" r="15">
      <c t="s" s="4" r="A15">
        <v>398</v>
      </c>
      <c t="n" s="6" r="B15">
        <v>3685</v>
      </c>
      <c t="n" s="6" r="C15">
        <v>7313</v>
      </c>
    </row>
    <row spans="1:3" r="16">
      <c t="s" s="4" r="A16">
        <v>400</v>
      </c>
    </row>
    <row spans="1:3" r="17">
      <c t="s" s="3" r="A17">
        <v>395</v>
      </c>
    </row>
    <row spans="1:3" r="18">
      <c t="s" s="4" r="A18">
        <v>396</v>
      </c>
      <c t="n" s="6" r="B18">
        <v>21398</v>
      </c>
      <c t="n" s="6" r="C18">
        <v>28780</v>
      </c>
    </row>
    <row spans="1:3" r="19">
      <c t="s" s="4" r="A19">
        <v>397</v>
      </c>
      <c t="n" s="6" r="B19">
        <v>18917</v>
      </c>
      <c t="n" s="6" r="C19">
        <v>23036</v>
      </c>
    </row>
    <row spans="1:3" r="20">
      <c t="s" s="4" r="A20">
        <v>398</v>
      </c>
      <c t="n" s="6" r="B20">
        <v>2481</v>
      </c>
      <c t="n" s="6" r="C20">
        <v>5744</v>
      </c>
    </row>
    <row spans="1:3" r="21">
      <c t="s" s="4" r="A21">
        <v>401</v>
      </c>
    </row>
    <row spans="1:3" r="22">
      <c t="s" s="3" r="A22">
        <v>395</v>
      </c>
    </row>
    <row spans="1:3" r="23">
      <c t="s" s="4" r="A23">
        <v>396</v>
      </c>
      <c t="n" s="6" r="B23">
        <v>418</v>
      </c>
      <c t="n" s="6" r="C23">
        <v>1082</v>
      </c>
    </row>
    <row spans="1:3" r="24">
      <c t="s" s="4" r="A24">
        <v>398</v>
      </c>
      <c t="n" s="7" r="B24">
        <v>418</v>
      </c>
      <c t="n" s="7" r="C24">
        <v>10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6"/>
  </cols>
  <sheetData>
    <row spans="1:5" r="1">
      <c t="s" s="1" r="A1">
        <v>402</v>
      </c>
      <c t="s" s="2" r="B1">
        <v>1</v>
      </c>
    </row>
    <row spans="1:5" r="2">
      <c t="s" s="2" r="B2">
        <v>357</v>
      </c>
      <c t="s" s="2" r="C2">
        <v>350</v>
      </c>
      <c t="s" s="2" r="D2">
        <v>403</v>
      </c>
      <c t="s" s="2" r="E2">
        <v>404</v>
      </c>
    </row>
    <row spans="1:5" r="3">
      <c t="s" s="3" r="A3">
        <v>395</v>
      </c>
    </row>
    <row spans="1:5" r="4">
      <c t="s" s="4" r="A4">
        <v>405</v>
      </c>
      <c t="n" s="7" r="B4">
        <v>12185</v>
      </c>
      <c t="n" s="7" r="C4">
        <v>16619</v>
      </c>
      <c t="n" s="7" r="D4">
        <v>25875</v>
      </c>
    </row>
    <row spans="1:5" r="5">
      <c t="s" s="4" r="A5">
        <v>406</v>
      </c>
      <c t="n" s="7" r="B5">
        <v>4107</v>
      </c>
      <c t="n" s="7" r="C5">
        <v>5353</v>
      </c>
      <c t="n" s="6" r="D5">
        <v>9518</v>
      </c>
    </row>
    <row spans="1:5" r="6">
      <c t="s" s="4" r="A6">
        <v>407</v>
      </c>
      <c t="n" s="7" r="D6">
        <v>76216</v>
      </c>
    </row>
    <row spans="1:5" r="7">
      <c t="s" s="4" r="A7">
        <v>408</v>
      </c>
      <c t="s" s="4" r="D7">
        <v>333</v>
      </c>
      <c t="s" s="4" r="E7">
        <v>333</v>
      </c>
    </row>
    <row spans="1:5" r="8">
      <c t="s" s="4" r="A8">
        <v>409</v>
      </c>
      <c t="n" s="6" r="D8">
        <v>4</v>
      </c>
      <c t="n" s="6" r="E8">
        <v>4</v>
      </c>
    </row>
    <row spans="1:5" r="9">
      <c t="s" s="4" r="A9">
        <v>410</v>
      </c>
      <c t="s" s="4" r="D9">
        <v>411</v>
      </c>
      <c t="s" s="4" r="E9">
        <v>411</v>
      </c>
    </row>
    <row spans="1:5" r="10">
      <c t="s" s="4" r="A10">
        <v>412</v>
      </c>
      <c t="n" s="10" r="E10">
        <v>5945</v>
      </c>
    </row>
    <row spans="1:5" r="11">
      <c t="s" s="4" r="A11">
        <v>413</v>
      </c>
      <c t="n" s="10" r="E11">
        <v>15000</v>
      </c>
    </row>
    <row spans="1:5" r="12">
      <c t="s" s="4" r="A12">
        <v>414</v>
      </c>
      <c t="s" s="4" r="D12">
        <v>415</v>
      </c>
      <c t="s" s="4" r="E12">
        <v>415</v>
      </c>
    </row>
    <row spans="1:5" r="13">
      <c t="s" s="4" r="A13">
        <v>416</v>
      </c>
    </row>
    <row spans="1:5" r="14">
      <c t="s" s="3" r="A14">
        <v>395</v>
      </c>
    </row>
    <row spans="1:5" r="15">
      <c t="s" s="4" r="A15">
        <v>417</v>
      </c>
      <c t="s" s="4" r="D15">
        <v>418</v>
      </c>
      <c t="s" s="4" r="E15">
        <v>418</v>
      </c>
    </row>
    <row spans="1:5" r="16">
      <c t="s" s="4" r="A16">
        <v>419</v>
      </c>
      <c t="s" s="4" r="D16">
        <v>411</v>
      </c>
      <c t="s" s="4" r="E16">
        <v>41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20</v>
      </c>
      <c t="s" s="2" r="B1">
        <v>357</v>
      </c>
    </row>
    <row spans="1:2" r="2">
      <c t="s" s="3" r="A2">
        <v>421</v>
      </c>
    </row>
    <row spans="1:2" r="3">
      <c t="n" s="6" r="A3">
        <v>2017</v>
      </c>
      <c t="n" s="7" r="B3">
        <v>4585</v>
      </c>
    </row>
    <row spans="1:2" r="4">
      <c t="n" s="6" r="A4">
        <v>2018</v>
      </c>
      <c t="n" s="6" r="B4">
        <v>4585</v>
      </c>
    </row>
    <row spans="1:2" r="5">
      <c t="n" s="6" r="A5">
        <v>2019</v>
      </c>
      <c t="n" s="6" r="B5">
        <v>4922</v>
      </c>
    </row>
    <row spans="1:2" r="6">
      <c t="n" s="6" r="A6">
        <v>2020</v>
      </c>
      <c t="n" s="6" r="B6">
        <v>4952</v>
      </c>
    </row>
    <row spans="1:2" r="7">
      <c t="n" s="6" r="A7">
        <v>2021</v>
      </c>
      <c t="n" s="6" r="B7">
        <v>4952</v>
      </c>
    </row>
    <row spans="1:2" r="8">
      <c t="s" s="4" r="A8">
        <v>422</v>
      </c>
      <c t="n" s="6" r="B8">
        <v>65940</v>
      </c>
    </row>
    <row spans="1:2" r="9">
      <c t="s" s="4" r="A9">
        <v>423</v>
      </c>
      <c t="n" s="6" r="B9">
        <v>89936</v>
      </c>
    </row>
    <row spans="1:2" r="10">
      <c t="s" s="4" r="A10">
        <v>424</v>
      </c>
      <c t="n" s="6" r="B10">
        <v>37314</v>
      </c>
    </row>
    <row spans="1:2" r="11">
      <c t="s" s="4" r="A11">
        <v>425</v>
      </c>
      <c t="n" s="7" r="B11">
        <v>526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6</v>
      </c>
      <c t="s" s="2" r="B1">
        <v>28</v>
      </c>
      <c t="s" s="2" r="C1">
        <v>29</v>
      </c>
      <c t="s" s="2" r="D1">
        <v>30</v>
      </c>
      <c t="s" s="2" r="E1">
        <v>427</v>
      </c>
    </row>
    <row spans="1:5" r="2">
      <c t="s" s="3" r="A2">
        <v>428</v>
      </c>
    </row>
    <row spans="1:5" r="3">
      <c t="s" s="4" r="A3">
        <v>429</v>
      </c>
      <c t="n" s="7" r="B3">
        <v>12787</v>
      </c>
      <c t="n" s="7" r="C3">
        <v>11448</v>
      </c>
      <c t="n" s="7" r="D3">
        <v>17775</v>
      </c>
      <c t="n" s="7" r="E3">
        <v>19794</v>
      </c>
    </row>
    <row spans="1:5" r="4">
      <c t="s" s="4" r="A4">
        <v>430</v>
      </c>
      <c t="n" s="6" r="B4">
        <v>3873</v>
      </c>
      <c t="n" s="6" r="C4">
        <v>8418</v>
      </c>
    </row>
    <row spans="1:5" r="5">
      <c t="s" s="4" r="A5">
        <v>431</v>
      </c>
      <c t="n" s="6" r="B5">
        <v>900</v>
      </c>
      <c t="n" s="6" r="C5">
        <v>5210</v>
      </c>
    </row>
    <row spans="1:5" r="6">
      <c t="s" s="4" r="A6">
        <v>432</v>
      </c>
      <c t="n" s="6" r="B6">
        <v>4178</v>
      </c>
      <c t="n" s="6" r="C6">
        <v>485</v>
      </c>
    </row>
    <row spans="1:5" r="7">
      <c t="s" s="4" r="A7">
        <v>433</v>
      </c>
      <c t="n" s="6" r="B7">
        <v>14837</v>
      </c>
      <c t="n" s="6" r="C7">
        <v>18779</v>
      </c>
    </row>
    <row spans="1:5" r="8">
      <c t="s" s="4" r="A8">
        <v>180</v>
      </c>
      <c t="n" s="7" r="B8">
        <v>36575</v>
      </c>
      <c t="n" s="7" r="C8">
        <v>443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4</v>
      </c>
      <c t="s" s="2" r="B1">
        <v>1</v>
      </c>
    </row>
    <row spans="1:4" r="2">
      <c t="s" s="2" r="B2">
        <v>28</v>
      </c>
      <c t="s" s="2" r="C2">
        <v>29</v>
      </c>
      <c t="s" s="2" r="D2">
        <v>30</v>
      </c>
    </row>
    <row spans="1:4" r="3">
      <c t="s" s="3" r="A3">
        <v>435</v>
      </c>
    </row>
    <row spans="1:4" r="4">
      <c t="s" s="4" r="A4">
        <v>372</v>
      </c>
      <c t="n" s="7" r="B4">
        <v>11448</v>
      </c>
      <c t="n" s="7" r="C4">
        <v>17775</v>
      </c>
      <c t="n" s="7" r="D4">
        <v>19794</v>
      </c>
    </row>
    <row spans="1:4" r="5">
      <c t="s" s="4" r="A5">
        <v>436</v>
      </c>
      <c t="n" s="6" r="B5">
        <v>-7301</v>
      </c>
      <c t="n" s="6" r="C5">
        <v>-12552</v>
      </c>
      <c t="n" s="6" r="D5">
        <v>-10995</v>
      </c>
    </row>
    <row spans="1:4" r="6">
      <c t="s" s="4" r="A6">
        <v>437</v>
      </c>
      <c t="n" s="6" r="B6">
        <v>8811</v>
      </c>
      <c t="n" s="6" r="C6">
        <v>8274</v>
      </c>
      <c t="n" s="6" r="D6">
        <v>10502</v>
      </c>
    </row>
    <row spans="1:4" r="7">
      <c t="s" s="4" r="A7">
        <v>362</v>
      </c>
      <c t="n" s="6" r="B7">
        <v>-171</v>
      </c>
      <c t="n" s="6" r="C7">
        <v>-2049</v>
      </c>
      <c t="n" s="6" r="D7">
        <v>-1526</v>
      </c>
    </row>
    <row spans="1:4" r="8">
      <c t="s" s="4" r="A8">
        <v>363</v>
      </c>
      <c t="n" s="7" r="B8">
        <v>12787</v>
      </c>
      <c t="n" s="7" r="C8">
        <v>11448</v>
      </c>
      <c t="n" s="7" r="D8">
        <v>177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8</v>
      </c>
      <c t="s" s="2" r="B1">
        <v>28</v>
      </c>
      <c t="s" s="2" r="C1">
        <v>29</v>
      </c>
      <c t="s" s="2" r="D1">
        <v>439</v>
      </c>
    </row>
    <row spans="1:4" r="2">
      <c t="s" s="3" r="A2">
        <v>440</v>
      </c>
    </row>
    <row spans="1:4" r="3">
      <c t="s" s="4" r="A3">
        <v>441</v>
      </c>
      <c t="n" s="7" r="B3">
        <v>100781</v>
      </c>
      <c t="n" s="7" r="C3">
        <v>110938</v>
      </c>
    </row>
    <row spans="1:4" r="4">
      <c t="s" s="4" r="A4">
        <v>442</v>
      </c>
      <c t="n" s="6" r="B4">
        <v>-2847</v>
      </c>
      <c t="n" s="6" r="C4">
        <v>-4440</v>
      </c>
    </row>
    <row spans="1:4" r="5">
      <c t="s" s="4" r="A5">
        <v>443</v>
      </c>
      <c t="n" s="6" r="B5">
        <v>-12500</v>
      </c>
      <c t="n" s="6" r="C5">
        <v>-10156</v>
      </c>
    </row>
    <row spans="1:4" r="6">
      <c t="s" s="4" r="A6">
        <v>444</v>
      </c>
      <c t="n" s="6" r="B6">
        <v>95434</v>
      </c>
      <c t="n" s="6" r="C6">
        <v>96342</v>
      </c>
    </row>
    <row spans="1:4" r="7">
      <c t="s" s="4" r="A7">
        <v>445</v>
      </c>
    </row>
    <row spans="1:4" r="8">
      <c t="s" s="3" r="A8">
        <v>440</v>
      </c>
    </row>
    <row spans="1:4" r="9">
      <c t="s" s="4" r="A9">
        <v>441</v>
      </c>
      <c t="n" s="6" r="B9">
        <v>100781</v>
      </c>
      <c t="n" s="7" r="C9">
        <v>110938</v>
      </c>
    </row>
    <row spans="1:4" r="10">
      <c t="s" s="4" r="A10">
        <v>442</v>
      </c>
      <c t="n" s="7" r="D10">
        <v>-7050</v>
      </c>
    </row>
    <row spans="1:4" r="11">
      <c t="s" s="4" r="A11">
        <v>446</v>
      </c>
    </row>
    <row spans="1:4" r="12">
      <c t="s" s="3" r="A12">
        <v>440</v>
      </c>
    </row>
    <row spans="1:4" r="13">
      <c t="s" s="4" r="A13">
        <v>441</v>
      </c>
      <c t="n" s="7" r="B13">
        <v>1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47</v>
      </c>
      <c t="s" s="2" r="B1">
        <v>1</v>
      </c>
    </row>
    <row spans="1:2" r="2">
      <c t="s" s="2" r="B2">
        <v>357</v>
      </c>
    </row>
    <row spans="1:2" r="3">
      <c t="s" s="3" r="A3">
        <v>187</v>
      </c>
    </row>
    <row spans="1:2" r="4">
      <c t="s" s="4" r="A4">
        <v>448</v>
      </c>
      <c t="n" s="7" r="B4">
        <v>12500</v>
      </c>
    </row>
    <row spans="1:2" r="5">
      <c t="s" s="4" r="A5">
        <v>449</v>
      </c>
      <c t="n" s="6" r="B5">
        <v>98281</v>
      </c>
    </row>
    <row spans="1:2" r="6">
      <c t="s" s="4" r="A6">
        <v>450</v>
      </c>
      <c t="n" s="6" r="B6">
        <v>0</v>
      </c>
    </row>
    <row spans="1:2" r="7">
      <c t="s" s="4" r="A7">
        <v>451</v>
      </c>
      <c t="n" s="6" r="B7">
        <v>0</v>
      </c>
    </row>
    <row spans="1:2" r="8">
      <c t="s" s="4" r="A8">
        <v>452</v>
      </c>
      <c t="n" s="6" r="B8">
        <v>0</v>
      </c>
    </row>
    <row spans="1:2" r="9">
      <c t="s" s="4" r="A9">
        <v>453</v>
      </c>
      <c t="n" s="6" r="B9">
        <v>110781</v>
      </c>
    </row>
    <row spans="1:2" r="10">
      <c t="s" s="4" r="A10">
        <v>454</v>
      </c>
      <c t="n" s="6" r="B10">
        <v>10525</v>
      </c>
    </row>
    <row spans="1:2" r="11">
      <c t="s" s="4" r="A11">
        <v>455</v>
      </c>
      <c t="n" s="6" r="B11">
        <v>7640</v>
      </c>
    </row>
    <row spans="1:2" r="12">
      <c t="s" s="4" r="A12">
        <v>456</v>
      </c>
      <c t="n" s="6" r="B12">
        <v>0</v>
      </c>
    </row>
    <row spans="1:2" r="13">
      <c t="s" s="4" r="A13">
        <v>457</v>
      </c>
      <c t="n" s="6" r="B13">
        <v>0</v>
      </c>
    </row>
    <row spans="1:2" r="14">
      <c t="s" s="4" r="A14">
        <v>458</v>
      </c>
      <c t="n" s="6" r="B14">
        <v>0</v>
      </c>
    </row>
    <row spans="1:2" r="15">
      <c t="s" s="4" r="A15">
        <v>459</v>
      </c>
      <c t="n" s="7" r="B15">
        <v>18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03</v>
      </c>
      <c t="s" s="2" r="B1">
        <v>1</v>
      </c>
    </row>
    <row spans="1:3" r="2">
      <c t="s" s="2" r="B2">
        <v>28</v>
      </c>
      <c t="s" s="2" r="C2">
        <v>29</v>
      </c>
    </row>
    <row spans="1:3" r="3">
      <c t="s" s="3" r="A3">
        <v>70</v>
      </c>
    </row>
    <row spans="1:3" r="4">
      <c t="s" s="4" r="A4">
        <v>104</v>
      </c>
      <c t="n" s="7" r="B4">
        <v>4205</v>
      </c>
      <c t="n" s="7" r="C4">
        <v>4392</v>
      </c>
    </row>
    <row spans="1:3" r="5">
      <c t="s" s="3" r="A5">
        <v>95</v>
      </c>
    </row>
    <row spans="1:3" r="6">
      <c t="s" s="4" r="A6">
        <v>105</v>
      </c>
      <c t="s" s="4" r="B6">
        <v>94</v>
      </c>
      <c t="s" s="4" r="C6">
        <v>94</v>
      </c>
    </row>
    <row spans="1:3" r="7">
      <c t="s" s="4" r="A7">
        <v>106</v>
      </c>
      <c t="s" s="4" r="B7">
        <v>107</v>
      </c>
      <c t="s" s="4" r="C7">
        <v>107</v>
      </c>
    </row>
    <row spans="1:3" r="8">
      <c t="s" s="4" r="A8">
        <v>108</v>
      </c>
      <c t="n" s="6" r="B8">
        <v>12242992</v>
      </c>
      <c t="n" s="6" r="C8">
        <v>12219091</v>
      </c>
    </row>
    <row spans="1:3" r="9">
      <c t="s" s="4" r="A9">
        <v>109</v>
      </c>
      <c t="n" s="6" r="B9">
        <v>41050</v>
      </c>
      <c t="n" s="6" r="C9">
        <v>410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4"/>
  </cols>
  <sheetData>
    <row spans="1:6" r="1">
      <c t="s" s="1" r="A1">
        <v>460</v>
      </c>
      <c t="s" s="2" r="B1">
        <v>439</v>
      </c>
      <c t="s" s="2" r="C1">
        <v>439</v>
      </c>
      <c t="s" s="2" r="D1">
        <v>28</v>
      </c>
      <c t="s" s="2" r="E1">
        <v>29</v>
      </c>
      <c t="s" s="2" r="F1">
        <v>30</v>
      </c>
    </row>
    <row spans="1:6" r="2">
      <c t="s" s="3" r="A2">
        <v>440</v>
      </c>
    </row>
    <row spans="1:6" r="3">
      <c t="s" s="4" r="A3">
        <v>461</v>
      </c>
      <c t="n" s="7" r="D3">
        <v>2847</v>
      </c>
      <c t="n" s="7" r="E3">
        <v>4440</v>
      </c>
    </row>
    <row spans="1:6" r="4">
      <c t="s" s="4" r="A4">
        <v>462</v>
      </c>
    </row>
    <row spans="1:6" r="5">
      <c t="s" s="3" r="A5">
        <v>440</v>
      </c>
    </row>
    <row spans="1:6" r="6">
      <c t="s" s="4" r="A6">
        <v>463</v>
      </c>
      <c t="n" s="6" r="D6">
        <v>1000</v>
      </c>
      <c t="n" s="6" r="E6">
        <v>1000</v>
      </c>
    </row>
    <row spans="1:6" r="7">
      <c t="s" s="4" r="A7">
        <v>464</v>
      </c>
    </row>
    <row spans="1:6" r="8">
      <c t="s" s="3" r="A8">
        <v>440</v>
      </c>
    </row>
    <row spans="1:6" r="9">
      <c t="s" s="4" r="A9">
        <v>465</v>
      </c>
      <c t="n" s="7" r="B9">
        <v>4541</v>
      </c>
      <c t="n" s="7" r="C9">
        <v>4541</v>
      </c>
      <c t="n" s="6" r="D9">
        <v>4541</v>
      </c>
    </row>
    <row spans="1:6" r="10">
      <c t="s" s="4" r="A10">
        <v>466</v>
      </c>
      <c t="n" s="7" r="D10">
        <v>884</v>
      </c>
      <c t="n" s="6" r="E10">
        <v>1023</v>
      </c>
      <c t="n" s="7" r="F10">
        <v>3471</v>
      </c>
    </row>
    <row spans="1:6" r="11">
      <c t="s" s="4" r="A11">
        <v>445</v>
      </c>
    </row>
    <row spans="1:6" r="12">
      <c t="s" s="3" r="A12">
        <v>440</v>
      </c>
    </row>
    <row spans="1:6" r="13">
      <c t="s" s="4" r="A13">
        <v>467</v>
      </c>
      <c t="s" s="4" r="B13">
        <v>468</v>
      </c>
    </row>
    <row spans="1:6" r="14">
      <c t="s" s="4" r="A14">
        <v>469</v>
      </c>
      <c t="n" s="7" r="B14">
        <v>125000</v>
      </c>
      <c t="n" s="6" r="C14">
        <v>125000</v>
      </c>
    </row>
    <row spans="1:6" r="15">
      <c t="s" s="4" r="A15">
        <v>470</v>
      </c>
      <c t="s" s="4" r="B15">
        <v>471</v>
      </c>
    </row>
    <row spans="1:6" r="16">
      <c t="s" s="4" r="A16">
        <v>472</v>
      </c>
      <c t="s" s="4" r="D16">
        <v>473</v>
      </c>
    </row>
    <row spans="1:6" r="17">
      <c t="s" s="4" r="A17">
        <v>474</v>
      </c>
      <c t="s" s="4" r="D17">
        <v>475</v>
      </c>
    </row>
    <row spans="1:6" r="18">
      <c t="s" s="4" r="A18">
        <v>476</v>
      </c>
      <c t="s" s="4" r="D18">
        <v>477</v>
      </c>
    </row>
    <row spans="1:6" r="19">
      <c t="s" s="4" r="A19">
        <v>478</v>
      </c>
      <c t="s" s="4" r="D19">
        <v>479</v>
      </c>
    </row>
    <row spans="1:6" r="20">
      <c t="s" s="4" r="A20">
        <v>480</v>
      </c>
      <c t="s" s="4" r="D20">
        <v>481</v>
      </c>
    </row>
    <row spans="1:6" r="21">
      <c t="s" s="4" r="A21">
        <v>482</v>
      </c>
      <c t="s" s="4" r="D21">
        <v>483</v>
      </c>
    </row>
    <row spans="1:6" r="22">
      <c t="s" s="4" r="A22">
        <v>484</v>
      </c>
      <c t="s" s="4" r="D22">
        <v>485</v>
      </c>
    </row>
    <row spans="1:6" r="23">
      <c t="s" s="4" r="A23">
        <v>461</v>
      </c>
      <c t="n" s="7" r="B23">
        <v>7050</v>
      </c>
      <c t="n" s="6" r="C23">
        <v>7050</v>
      </c>
    </row>
    <row spans="1:6" r="24">
      <c t="s" s="4" r="A24">
        <v>486</v>
      </c>
      <c t="s" s="4" r="D24">
        <v>487</v>
      </c>
    </row>
    <row spans="1:6" r="25">
      <c t="s" s="4" r="A25">
        <v>488</v>
      </c>
    </row>
    <row spans="1:6" r="26">
      <c t="s" s="3" r="A26">
        <v>440</v>
      </c>
    </row>
    <row spans="1:6" r="27">
      <c t="s" s="4" r="A27">
        <v>489</v>
      </c>
      <c t="s" s="4" r="D27">
        <v>490</v>
      </c>
    </row>
    <row spans="1:6" r="28">
      <c t="s" s="4" r="A28">
        <v>491</v>
      </c>
    </row>
    <row spans="1:6" r="29">
      <c t="s" s="3" r="A29">
        <v>440</v>
      </c>
    </row>
    <row spans="1:6" r="30">
      <c t="s" s="4" r="A30">
        <v>489</v>
      </c>
      <c t="s" s="4" r="D30">
        <v>492</v>
      </c>
    </row>
    <row spans="1:6" r="31">
      <c t="s" s="4" r="A31">
        <v>446</v>
      </c>
    </row>
    <row spans="1:6" r="32">
      <c t="s" s="3" r="A32">
        <v>440</v>
      </c>
    </row>
    <row spans="1:6" r="33">
      <c t="s" s="4" r="A33">
        <v>467</v>
      </c>
      <c t="s" s="4" r="B33">
        <v>340</v>
      </c>
    </row>
    <row spans="1:6" r="34">
      <c t="s" s="4" r="A34">
        <v>469</v>
      </c>
      <c t="n" s="7" r="B34">
        <v>50000</v>
      </c>
      <c t="n" s="6" r="C34">
        <v>50000</v>
      </c>
    </row>
    <row spans="1:6" r="35">
      <c t="s" s="4" r="A35">
        <v>493</v>
      </c>
      <c t="n" s="7" r="D35">
        <v>10000</v>
      </c>
      <c t="n" s="7" r="E35">
        <v>0</v>
      </c>
    </row>
    <row spans="1:6" r="36">
      <c t="s" s="4" r="A36">
        <v>470</v>
      </c>
      <c t="s" s="4" r="B36">
        <v>494</v>
      </c>
    </row>
    <row spans="1:6" r="37">
      <c t="s" s="4" r="A37">
        <v>495</v>
      </c>
      <c t="n" s="7" r="D37">
        <v>20454</v>
      </c>
    </row>
    <row spans="1:6" r="38">
      <c t="s" s="4" r="A38">
        <v>480</v>
      </c>
      <c t="s" s="4" r="D38">
        <v>496</v>
      </c>
    </row>
    <row spans="1:6" r="39">
      <c t="s" s="4" r="A39">
        <v>484</v>
      </c>
      <c t="s" s="4" r="D39">
        <v>485</v>
      </c>
    </row>
    <row spans="1:6" r="40">
      <c t="s" s="4" r="A40">
        <v>497</v>
      </c>
    </row>
    <row spans="1:6" r="41">
      <c t="s" s="3" r="A41">
        <v>440</v>
      </c>
    </row>
    <row spans="1:6" r="42">
      <c t="s" s="4" r="A42">
        <v>466</v>
      </c>
      <c t="n" s="7" r="C42">
        <v>20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20"/>
    <col customWidth="1" max="3" min="3" width="15"/>
    <col customWidth="1" max="4" min="4" width="14"/>
  </cols>
  <sheetData>
    <row spans="1:4" r="1">
      <c t="s" s="1" r="A1">
        <v>498</v>
      </c>
      <c t="s" s="2" r="B1">
        <v>499</v>
      </c>
      <c t="s" s="2" r="C1">
        <v>322</v>
      </c>
      <c t="s" s="2" r="D1">
        <v>28</v>
      </c>
    </row>
    <row spans="1:4" r="2">
      <c t="s" s="3" r="A2">
        <v>500</v>
      </c>
    </row>
    <row spans="1:4" r="3">
      <c t="s" s="4" r="A3">
        <v>501</v>
      </c>
      <c t="s" s="4" r="D3">
        <v>502</v>
      </c>
    </row>
    <row spans="1:4" r="4">
      <c t="s" s="4" r="A4">
        <v>503</v>
      </c>
    </row>
    <row spans="1:4" r="5">
      <c t="s" s="3" r="A5">
        <v>500</v>
      </c>
    </row>
    <row spans="1:4" r="6">
      <c t="s" s="4" r="A6">
        <v>324</v>
      </c>
      <c t="s" s="4" r="C6">
        <v>325</v>
      </c>
    </row>
    <row spans="1:4" r="7">
      <c t="s" s="4" r="A7">
        <v>326</v>
      </c>
      <c t="n" s="9" r="C7">
        <v>0.1</v>
      </c>
    </row>
    <row spans="1:4" r="8">
      <c t="s" s="4" r="A8">
        <v>504</v>
      </c>
    </row>
    <row spans="1:4" r="9">
      <c t="s" s="3" r="A9">
        <v>500</v>
      </c>
    </row>
    <row spans="1:4" r="10">
      <c t="s" s="4" r="A10">
        <v>505</v>
      </c>
      <c t="n" s="6" r="B10">
        <v>79464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8</v>
      </c>
      <c t="s" s="2" r="C2">
        <v>29</v>
      </c>
      <c t="s" s="2" r="D2">
        <v>30</v>
      </c>
    </row>
    <row spans="1:4" r="3">
      <c t="s" s="3" r="A3">
        <v>507</v>
      </c>
    </row>
    <row spans="1:4" r="4">
      <c t="s" s="4" r="A4">
        <v>508</v>
      </c>
      <c t="n" s="7" r="B4">
        <v>-61286</v>
      </c>
      <c t="n" s="7" r="C4">
        <v>5455</v>
      </c>
      <c t="n" s="7" r="D4">
        <v>-28971</v>
      </c>
    </row>
    <row spans="1:4" r="5">
      <c t="s" s="4" r="A5">
        <v>508</v>
      </c>
      <c t="n" s="6" r="B5">
        <v>-61286</v>
      </c>
      <c t="n" s="6" r="C5">
        <v>5455</v>
      </c>
      <c t="n" s="6" r="D5">
        <v>-28971</v>
      </c>
    </row>
    <row spans="1:4" r="6">
      <c t="s" s="4" r="A6">
        <v>509</v>
      </c>
    </row>
    <row spans="1:4" r="7">
      <c t="s" s="3" r="A7">
        <v>507</v>
      </c>
    </row>
    <row spans="1:4" r="8">
      <c t="s" s="4" r="A8">
        <v>510</v>
      </c>
      <c t="n" s="6" r="B8">
        <v>-840</v>
      </c>
      <c t="n" s="6" r="C8">
        <v>-840</v>
      </c>
    </row>
    <row spans="1:4" r="9">
      <c t="s" s="4" r="A9">
        <v>511</v>
      </c>
      <c t="n" s="7" r="B9">
        <v>-840</v>
      </c>
      <c t="n" s="7" r="C9">
        <v>-840</v>
      </c>
      <c t="n" s="7" r="D9">
        <v>-840</v>
      </c>
    </row>
    <row spans="1:4" r="10">
      <c t="s" s="4" r="A10">
        <v>512</v>
      </c>
      <c t="n" s="6" r="B10">
        <v>-41050</v>
      </c>
      <c t="n" s="6" r="C10">
        <v>-41050</v>
      </c>
    </row>
    <row spans="1:4" r="11">
      <c t="s" s="4" r="A11">
        <v>513</v>
      </c>
      <c t="n" s="6" r="B11">
        <v>-41050</v>
      </c>
      <c t="n" s="6" r="C11">
        <v>-41050</v>
      </c>
      <c t="n" s="6" r="D11">
        <v>-41050</v>
      </c>
    </row>
    <row spans="1:4" r="12">
      <c t="s" s="4" r="A12">
        <v>514</v>
      </c>
    </row>
    <row spans="1:4" r="13">
      <c t="s" s="3" r="A13">
        <v>507</v>
      </c>
    </row>
    <row spans="1:4" r="14">
      <c t="s" s="4" r="A14">
        <v>510</v>
      </c>
      <c t="n" s="7" r="B14">
        <v>696151</v>
      </c>
      <c t="n" s="7" r="C14">
        <v>456474</v>
      </c>
      <c t="n" s="7" r="D14">
        <v>454703</v>
      </c>
    </row>
    <row spans="1:4" r="15">
      <c t="s" s="4" r="A15">
        <v>515</v>
      </c>
      <c t="n" s="6" r="C15">
        <v>238407</v>
      </c>
    </row>
    <row spans="1:4" r="16">
      <c t="s" s="4" r="A16">
        <v>516</v>
      </c>
      <c t="n" s="6" r="B16">
        <v>43</v>
      </c>
      <c t="n" s="6" r="C16">
        <v>234</v>
      </c>
      <c t="n" s="6" r="D16">
        <v>603</v>
      </c>
    </row>
    <row spans="1:4" r="17">
      <c t="s" s="4" r="A17">
        <v>517</v>
      </c>
      <c t="n" s="6" r="B17">
        <v>312</v>
      </c>
      <c t="n" s="6" r="C17">
        <v>1036</v>
      </c>
      <c t="n" s="6" r="D17">
        <v>1168</v>
      </c>
    </row>
    <row spans="1:4" r="18">
      <c t="s" s="4" r="A18">
        <v>511</v>
      </c>
      <c t="n" s="7" r="B18">
        <v>696506</v>
      </c>
      <c t="n" s="7" r="C18">
        <v>696151</v>
      </c>
      <c t="n" s="7" r="D18">
        <v>456474</v>
      </c>
    </row>
    <row spans="1:4" r="19">
      <c t="s" s="4" r="A19">
        <v>512</v>
      </c>
      <c t="n" s="6" r="B19">
        <v>12219091</v>
      </c>
      <c t="n" s="6" r="C19">
        <v>4217227</v>
      </c>
      <c t="n" s="6" r="D19">
        <v>4152117</v>
      </c>
    </row>
    <row spans="1:4" r="20">
      <c t="s" s="4" r="A20">
        <v>518</v>
      </c>
      <c t="n" s="6" r="C20">
        <v>7946420</v>
      </c>
    </row>
    <row spans="1:4" r="21">
      <c t="s" s="4" r="A21">
        <v>241</v>
      </c>
      <c t="n" s="6" r="B21">
        <v>0</v>
      </c>
      <c t="n" s="6" r="C21">
        <v>0</v>
      </c>
      <c t="n" s="6" r="D21">
        <v>0</v>
      </c>
    </row>
    <row spans="1:4" r="22">
      <c t="s" s="4" r="A22">
        <v>519</v>
      </c>
      <c t="n" s="6" r="B22">
        <v>23901</v>
      </c>
      <c t="n" s="6" r="C22">
        <v>55444</v>
      </c>
      <c t="n" s="6" r="D22">
        <v>65110</v>
      </c>
    </row>
    <row spans="1:4" r="23">
      <c t="s" s="4" r="A23">
        <v>513</v>
      </c>
      <c t="n" s="6" r="B23">
        <v>12242992</v>
      </c>
      <c t="n" s="6" r="C23">
        <v>12219091</v>
      </c>
      <c t="n" s="6" r="D23">
        <v>4217227</v>
      </c>
    </row>
    <row spans="1:4" r="24">
      <c t="s" s="4" r="A24">
        <v>504</v>
      </c>
    </row>
    <row spans="1:4" r="25">
      <c t="s" s="3" r="A25">
        <v>507</v>
      </c>
    </row>
    <row spans="1:4" r="26">
      <c t="s" s="4" r="A26">
        <v>510</v>
      </c>
      <c t="n" s="7" r="C26">
        <v>238407</v>
      </c>
    </row>
    <row spans="1:4" r="27">
      <c t="s" s="4" r="A27">
        <v>515</v>
      </c>
      <c t="n" s="7" r="C27">
        <v>-238407</v>
      </c>
    </row>
    <row spans="1:4" r="28">
      <c t="s" s="4" r="A28">
        <v>511</v>
      </c>
      <c t="n" s="7" r="D28">
        <v>238407</v>
      </c>
    </row>
    <row spans="1:4" r="29">
      <c t="s" s="4" r="A29">
        <v>512</v>
      </c>
      <c t="n" s="6" r="C29">
        <v>7946420</v>
      </c>
    </row>
    <row spans="1:4" r="30">
      <c t="s" s="4" r="A30">
        <v>518</v>
      </c>
      <c t="n" s="6" r="C30">
        <v>-7946420</v>
      </c>
    </row>
    <row spans="1:4" r="31">
      <c t="s" s="4" r="A31">
        <v>513</v>
      </c>
      <c t="n" s="6" r="D31">
        <v>79464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21"/>
    <col customWidth="1" max="5" min="5" width="24"/>
    <col customWidth="1" max="6" min="6" width="23"/>
  </cols>
  <sheetData>
    <row spans="1:6" r="1">
      <c t="s" s="1" r="A1">
        <v>520</v>
      </c>
      <c t="s" s="2" r="B1">
        <v>321</v>
      </c>
      <c t="s" s="2" r="C1">
        <v>1</v>
      </c>
    </row>
    <row spans="1:6" r="2">
      <c t="s" s="2" r="B2">
        <v>322</v>
      </c>
      <c t="s" s="2" r="C2">
        <v>521</v>
      </c>
      <c t="s" s="2" r="D2">
        <v>350</v>
      </c>
      <c t="s" s="2" r="E2">
        <v>522</v>
      </c>
      <c t="s" s="2" r="F2">
        <v>427</v>
      </c>
    </row>
    <row spans="1:6" r="3">
      <c t="s" s="3" r="A3">
        <v>523</v>
      </c>
    </row>
    <row spans="1:6" r="4">
      <c t="s" s="4" r="A4">
        <v>524</v>
      </c>
      <c t="s" s="4" r="C4">
        <v>525</v>
      </c>
    </row>
    <row spans="1:6" r="5">
      <c t="s" s="4" r="A5">
        <v>526</v>
      </c>
      <c t="n" s="6" r="C5">
        <v>502792</v>
      </c>
    </row>
    <row spans="1:6" r="6">
      <c t="s" s="4" r="A6">
        <v>527</v>
      </c>
      <c t="s" s="4" r="C6">
        <v>528</v>
      </c>
      <c t="s" s="4" r="D6">
        <v>529</v>
      </c>
      <c t="s" s="4" r="E6">
        <v>530</v>
      </c>
      <c t="s" s="4" r="F6">
        <v>531</v>
      </c>
    </row>
    <row spans="1:6" r="7">
      <c t="s" s="4" r="A7">
        <v>532</v>
      </c>
      <c t="s" s="4" r="C7">
        <v>533</v>
      </c>
    </row>
    <row spans="1:6" r="8">
      <c t="s" s="4" r="A8">
        <v>534</v>
      </c>
      <c t="n" s="7" r="C8">
        <v>0</v>
      </c>
      <c t="n" s="7" r="D8">
        <v>19</v>
      </c>
      <c t="n" s="7" r="E8">
        <v>22</v>
      </c>
    </row>
    <row spans="1:6" r="9">
      <c t="s" s="4" r="A9">
        <v>535</v>
      </c>
      <c t="n" s="6" r="C9">
        <v>0</v>
      </c>
      <c t="n" s="6" r="D9">
        <v>6</v>
      </c>
      <c t="n" s="6" r="E9">
        <v>17</v>
      </c>
    </row>
    <row spans="1:6" r="10">
      <c t="s" s="4" r="A10">
        <v>536</v>
      </c>
      <c t="n" s="7" r="C10">
        <v>-3840</v>
      </c>
      <c t="n" s="7" r="D10">
        <v>5910</v>
      </c>
      <c t="n" s="7" r="E10">
        <v>3603</v>
      </c>
    </row>
    <row spans="1:6" r="11">
      <c t="s" s="4" r="A11">
        <v>503</v>
      </c>
    </row>
    <row spans="1:6" r="12">
      <c t="s" s="3" r="A12">
        <v>523</v>
      </c>
    </row>
    <row spans="1:6" r="13">
      <c t="s" s="4" r="A13">
        <v>324</v>
      </c>
      <c t="s" s="4" r="B13">
        <v>325</v>
      </c>
    </row>
    <row spans="1:6" r="14">
      <c t="s" s="4" r="A14">
        <v>326</v>
      </c>
      <c t="n" s="9" r="B14">
        <v>0.1</v>
      </c>
    </row>
    <row spans="1:6" r="15">
      <c t="s" s="4" r="A15">
        <v>537</v>
      </c>
    </row>
    <row spans="1:6" r="16">
      <c t="s" s="3" r="A16">
        <v>523</v>
      </c>
    </row>
    <row spans="1:6" r="17">
      <c t="s" s="4" r="A17">
        <v>532</v>
      </c>
      <c t="s" s="4" r="C17">
        <v>533</v>
      </c>
    </row>
    <row spans="1:6" r="18">
      <c t="s" s="4" r="A18">
        <v>538</v>
      </c>
      <c t="n" s="7" r="C18">
        <v>1122</v>
      </c>
    </row>
    <row spans="1:6" r="19">
      <c t="s" s="4" r="A19">
        <v>539</v>
      </c>
    </row>
    <row spans="1:6" r="20">
      <c t="s" s="3" r="A20">
        <v>523</v>
      </c>
    </row>
    <row spans="1:6" r="21">
      <c t="s" s="4" r="A21">
        <v>536</v>
      </c>
      <c t="n" s="7" r="C21">
        <v>-5716</v>
      </c>
    </row>
    <row spans="1:6" r="22">
      <c t="s" s="4" r="A22">
        <v>540</v>
      </c>
    </row>
    <row spans="1:6" r="23">
      <c t="s" s="3" r="A23">
        <v>523</v>
      </c>
    </row>
    <row spans="1:6" r="24">
      <c t="s" s="4" r="A24">
        <v>541</v>
      </c>
      <c t="s" s="4" r="C24">
        <v>542</v>
      </c>
    </row>
    <row spans="1:6" r="25">
      <c t="s" s="4" r="A25">
        <v>543</v>
      </c>
    </row>
    <row spans="1:6" r="26">
      <c t="s" s="3" r="A26">
        <v>523</v>
      </c>
    </row>
    <row spans="1:6" r="27">
      <c t="s" s="4" r="A27">
        <v>541</v>
      </c>
      <c t="s" s="4" r="C27">
        <v>542</v>
      </c>
    </row>
    <row spans="1:6" r="28">
      <c t="s" s="4" r="A28">
        <v>544</v>
      </c>
    </row>
    <row spans="1:6" r="29">
      <c t="s" s="3" r="A29">
        <v>523</v>
      </c>
    </row>
    <row spans="1:6" r="30">
      <c t="s" s="4" r="A30">
        <v>527</v>
      </c>
      <c t="s" s="4" r="C30">
        <v>411</v>
      </c>
    </row>
    <row spans="1:6" r="31">
      <c t="s" s="4" r="A31">
        <v>545</v>
      </c>
      <c t="n" s="7" r="C31">
        <v>1098</v>
      </c>
    </row>
    <row spans="1:6" r="32">
      <c t="s" s="4" r="A32">
        <v>546</v>
      </c>
    </row>
    <row spans="1:6" r="33">
      <c t="s" s="3" r="A33">
        <v>523</v>
      </c>
    </row>
    <row spans="1:6" r="34">
      <c t="s" s="4" r="A34">
        <v>541</v>
      </c>
      <c t="s" s="4" r="C34">
        <v>542</v>
      </c>
    </row>
    <row spans="1:6" r="35">
      <c t="s" s="4" r="A35">
        <v>547</v>
      </c>
    </row>
    <row spans="1:6" r="36">
      <c t="s" s="3" r="A36">
        <v>523</v>
      </c>
    </row>
    <row spans="1:6" r="37">
      <c t="s" s="4" r="A37">
        <v>548</v>
      </c>
      <c t="s" s="4" r="C37">
        <v>549</v>
      </c>
    </row>
    <row spans="1:6" r="38">
      <c t="s" s="4" r="A38">
        <v>550</v>
      </c>
    </row>
    <row spans="1:6" r="39">
      <c t="s" s="3" r="A39">
        <v>523</v>
      </c>
    </row>
    <row spans="1:6" r="40">
      <c t="s" s="4" r="A40">
        <v>541</v>
      </c>
      <c t="s" s="4" r="C40">
        <v>542</v>
      </c>
    </row>
    <row spans="1:6" r="41">
      <c t="s" s="4" r="A41">
        <v>551</v>
      </c>
    </row>
    <row spans="1:6" r="42">
      <c t="s" s="3" r="A42">
        <v>523</v>
      </c>
    </row>
    <row spans="1:6" r="43">
      <c t="s" s="4" r="A43">
        <v>541</v>
      </c>
      <c t="s" s="4" r="C43">
        <v>340</v>
      </c>
    </row>
    <row spans="1:6" r="44">
      <c t="s" s="4" r="A44">
        <v>552</v>
      </c>
    </row>
    <row spans="1:6" r="45">
      <c t="s" s="3" r="A45">
        <v>523</v>
      </c>
    </row>
    <row spans="1:6" r="46">
      <c t="s" s="4" r="A46">
        <v>541</v>
      </c>
      <c t="s" s="4" r="C46">
        <v>34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7"/>
  </cols>
  <sheetData>
    <row spans="1:4" r="1">
      <c t="s" s="1" r="A1">
        <v>553</v>
      </c>
      <c t="s" s="2" r="B1">
        <v>1</v>
      </c>
    </row>
    <row spans="1:4" r="2">
      <c t="s" s="2" r="B2">
        <v>28</v>
      </c>
      <c t="s" s="2" r="C2">
        <v>29</v>
      </c>
      <c t="s" s="2" r="D2">
        <v>30</v>
      </c>
    </row>
    <row spans="1:4" r="3">
      <c t="s" s="3" r="A3">
        <v>193</v>
      </c>
    </row>
    <row spans="1:4" r="4">
      <c t="s" s="4" r="A4">
        <v>554</v>
      </c>
      <c t="s" s="4" r="B4">
        <v>555</v>
      </c>
      <c t="s" s="4" r="C4">
        <v>556</v>
      </c>
      <c t="s" s="4" r="D4">
        <v>557</v>
      </c>
    </row>
    <row spans="1:4" r="5">
      <c t="s" s="4" r="A5">
        <v>558</v>
      </c>
      <c t="s" s="4" r="B5">
        <v>559</v>
      </c>
      <c t="s" s="4" r="C5">
        <v>560</v>
      </c>
      <c t="s" s="4" r="D5">
        <v>561</v>
      </c>
    </row>
    <row spans="1:4" r="6">
      <c t="s" s="4" r="A6">
        <v>562</v>
      </c>
      <c t="s" s="4" r="B6">
        <v>563</v>
      </c>
      <c t="s" s="4" r="C6">
        <v>340</v>
      </c>
      <c t="s" s="4" r="D6">
        <v>564</v>
      </c>
    </row>
    <row spans="1:4" r="7">
      <c t="s" s="4" r="A7">
        <v>565</v>
      </c>
      <c t="s" s="4" r="B7">
        <v>490</v>
      </c>
      <c t="s" s="4" r="C7">
        <v>490</v>
      </c>
      <c t="s" s="4" r="D7">
        <v>490</v>
      </c>
    </row>
    <row spans="1:4" r="8">
      <c t="s" s="4" r="A8">
        <v>566</v>
      </c>
      <c t="n" s="8" r="B8">
        <v>4.9</v>
      </c>
      <c t="n" s="8" r="C8">
        <v>10.1</v>
      </c>
      <c t="n" s="8" r="D8">
        <v>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4"/>
    <col customWidth="1" max="5" min="5" width="23"/>
  </cols>
  <sheetData>
    <row spans="1:5" r="1">
      <c t="s" s="1" r="A1">
        <v>567</v>
      </c>
      <c t="s" s="2" r="B1">
        <v>1</v>
      </c>
    </row>
    <row spans="1:5" r="2">
      <c t="s" s="2" r="B2">
        <v>28</v>
      </c>
      <c t="s" s="2" r="C2">
        <v>29</v>
      </c>
      <c t="s" s="2" r="D2">
        <v>30</v>
      </c>
      <c t="s" s="2" r="E2">
        <v>427</v>
      </c>
    </row>
    <row spans="1:5" r="3">
      <c t="s" s="3" r="A3">
        <v>568</v>
      </c>
    </row>
    <row spans="1:5" r="4">
      <c t="s" s="4" r="A4">
        <v>569</v>
      </c>
      <c t="n" s="6" r="B4">
        <v>496886</v>
      </c>
      <c t="n" s="6" r="C4">
        <v>346134</v>
      </c>
      <c t="n" s="6" r="D4">
        <v>308820</v>
      </c>
    </row>
    <row spans="1:5" r="5">
      <c t="s" s="4" r="A5">
        <v>570</v>
      </c>
      <c t="n" s="8" r="B5">
        <v>36.71</v>
      </c>
      <c t="n" s="8" r="C5">
        <v>49.08</v>
      </c>
      <c t="n" s="8" r="D5">
        <v>68.61</v>
      </c>
    </row>
    <row spans="1:5" r="6">
      <c t="s" s="4" r="A6">
        <v>571</v>
      </c>
      <c t="n" s="6" r="B6">
        <v>313621</v>
      </c>
      <c t="n" s="6" r="C6">
        <v>225278</v>
      </c>
      <c t="n" s="6" r="D6">
        <v>112898</v>
      </c>
    </row>
    <row spans="1:5" r="7">
      <c t="s" s="4" r="A7">
        <v>572</v>
      </c>
      <c t="n" s="6" r="C7">
        <v>-1162</v>
      </c>
      <c t="n" s="6" r="D7">
        <v>-1338</v>
      </c>
    </row>
    <row spans="1:5" r="8">
      <c t="s" s="4" r="A8">
        <v>573</v>
      </c>
      <c t="n" s="6" r="B8">
        <v>-243517</v>
      </c>
      <c t="n" s="6" r="C8">
        <v>-73364</v>
      </c>
      <c t="n" s="6" r="D8">
        <v>-74246</v>
      </c>
    </row>
    <row spans="1:5" r="9">
      <c t="s" s="4" r="A9">
        <v>574</v>
      </c>
      <c t="n" s="6" r="B9">
        <v>-36400</v>
      </c>
    </row>
    <row spans="1:5" r="10">
      <c t="s" s="4" r="A10">
        <v>575</v>
      </c>
      <c t="n" s="6" r="B10">
        <v>530590</v>
      </c>
      <c t="n" s="6" r="C10">
        <v>496886</v>
      </c>
      <c t="n" s="6" r="D10">
        <v>346134</v>
      </c>
      <c t="n" s="6" r="E10">
        <v>308820</v>
      </c>
    </row>
    <row spans="1:5" r="11">
      <c t="s" s="4" r="A11">
        <v>576</v>
      </c>
      <c t="n" s="6" r="B11">
        <v>444374</v>
      </c>
    </row>
    <row spans="1:5" r="12">
      <c t="s" s="4" r="A12">
        <v>577</v>
      </c>
      <c t="n" s="6" r="B12">
        <v>135712</v>
      </c>
    </row>
    <row spans="1:5" r="13">
      <c t="s" s="4" r="A13">
        <v>578</v>
      </c>
      <c t="n" s="8" r="B13">
        <v>9.94</v>
      </c>
      <c t="n" s="8" r="C13">
        <v>20.43</v>
      </c>
      <c t="n" s="8" r="D13">
        <v>21.25</v>
      </c>
    </row>
    <row spans="1:5" r="14">
      <c t="s" s="4" r="A14">
        <v>579</v>
      </c>
      <c t="n" s="11" r="C14">
        <v>16.2</v>
      </c>
      <c t="n" s="11" r="D14">
        <v>16.16</v>
      </c>
    </row>
    <row spans="1:5" r="15">
      <c t="s" s="4" r="A15">
        <v>580</v>
      </c>
      <c t="n" s="11" r="B15">
        <v>24.52</v>
      </c>
      <c t="n" s="11" r="C15">
        <v>45.38</v>
      </c>
      <c t="n" s="11" r="D15">
        <v>88.40000000000001</v>
      </c>
    </row>
    <row spans="1:5" r="16">
      <c t="s" s="4" r="A16">
        <v>581</v>
      </c>
      <c t="n" s="11" r="B16">
        <v>166.42</v>
      </c>
    </row>
    <row spans="1:5" r="17">
      <c t="s" s="4" r="A17">
        <v>582</v>
      </c>
      <c t="n" s="11" r="B17">
        <v>17.58</v>
      </c>
      <c t="n" s="8" r="C17">
        <v>36.71</v>
      </c>
      <c t="n" s="8" r="D17">
        <v>49.08</v>
      </c>
      <c t="n" s="8" r="E17">
        <v>68.61</v>
      </c>
    </row>
    <row spans="1:5" r="18">
      <c t="s" s="4" r="A18">
        <v>583</v>
      </c>
      <c t="n" s="11" r="B18">
        <v>18.67</v>
      </c>
    </row>
    <row spans="1:5" r="19">
      <c t="s" s="4" r="A19">
        <v>584</v>
      </c>
      <c t="n" s="8" r="B19">
        <v>28.33</v>
      </c>
    </row>
    <row spans="1:5" r="20">
      <c t="s" s="4" r="A20">
        <v>585</v>
      </c>
      <c t="s" s="4" r="B20">
        <v>528</v>
      </c>
      <c t="s" s="4" r="C20">
        <v>529</v>
      </c>
      <c t="s" s="4" r="D20">
        <v>530</v>
      </c>
      <c t="s" s="4" r="E20">
        <v>531</v>
      </c>
    </row>
    <row spans="1:5" r="21">
      <c t="s" s="4" r="A21">
        <v>586</v>
      </c>
      <c t="s" s="4" r="B21">
        <v>587</v>
      </c>
    </row>
    <row spans="1:5" r="22">
      <c t="s" s="4" r="A22">
        <v>588</v>
      </c>
      <c t="s" s="4" r="B22">
        <v>589</v>
      </c>
    </row>
    <row spans="1:5" r="23">
      <c t="s" s="4" r="A23">
        <v>590</v>
      </c>
      <c t="n" s="7" r="B23">
        <v>16</v>
      </c>
      <c t="n" s="7" r="D23">
        <v>5901</v>
      </c>
      <c t="n" s="7" r="E23">
        <v>37</v>
      </c>
    </row>
    <row spans="1:5" r="24">
      <c t="s" s="4" r="A24">
        <v>591</v>
      </c>
      <c t="n" s="6" r="B24">
        <v>11</v>
      </c>
    </row>
    <row spans="1:5" r="25">
      <c t="s" s="4" r="A25">
        <v>592</v>
      </c>
      <c t="n" s="7" r="B25">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3</v>
      </c>
      <c t="s" s="2" r="B1">
        <v>1</v>
      </c>
    </row>
    <row spans="1:4" r="2">
      <c t="s" s="2" r="B2">
        <v>28</v>
      </c>
      <c t="s" s="2" r="C2">
        <v>29</v>
      </c>
      <c t="s" s="2" r="D2">
        <v>30</v>
      </c>
    </row>
    <row spans="1:4" r="3">
      <c t="s" s="3" r="A3">
        <v>523</v>
      </c>
    </row>
    <row spans="1:4" r="4">
      <c t="s" s="4" r="A4">
        <v>594</v>
      </c>
      <c t="n" s="6" r="B4">
        <v>14798</v>
      </c>
      <c t="n" s="6" r="C4">
        <v>10375</v>
      </c>
      <c t="n" s="6" r="D4">
        <v>6000</v>
      </c>
    </row>
    <row spans="1:4" r="5">
      <c t="s" s="4" r="A5">
        <v>595</v>
      </c>
      <c t="n" s="6" r="B5">
        <v>7200</v>
      </c>
      <c t="n" s="6" r="C5">
        <v>4423</v>
      </c>
      <c t="n" s="6" r="D5">
        <v>6375</v>
      </c>
    </row>
    <row spans="1:4" r="6">
      <c t="s" s="4" r="A6">
        <v>596</v>
      </c>
      <c t="n" s="6" r="D6">
        <v>-2000</v>
      </c>
    </row>
    <row spans="1:4" r="7">
      <c t="s" s="4" r="A7">
        <v>597</v>
      </c>
      <c t="n" s="6" r="B7">
        <v>0</v>
      </c>
      <c t="n" s="6" r="C7">
        <v>0</v>
      </c>
      <c t="n" s="6" r="D7">
        <v>0</v>
      </c>
    </row>
    <row spans="1:4" r="8">
      <c t="s" s="4" r="A8">
        <v>598</v>
      </c>
      <c t="n" s="6" r="B8">
        <v>21998</v>
      </c>
      <c t="n" s="6" r="C8">
        <v>14798</v>
      </c>
      <c t="n" s="6" r="D8">
        <v>103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8</v>
      </c>
      <c t="s" s="2" r="C2">
        <v>29</v>
      </c>
      <c t="s" s="2" r="D2">
        <v>30</v>
      </c>
    </row>
    <row spans="1:4" r="3">
      <c t="s" s="4" r="A3">
        <v>600</v>
      </c>
    </row>
    <row spans="1:4" r="4">
      <c t="s" s="3" r="A4">
        <v>523</v>
      </c>
    </row>
    <row spans="1:4" r="5">
      <c t="s" s="4" r="A5">
        <v>594</v>
      </c>
      <c t="n" s="6" r="B5">
        <v>101289</v>
      </c>
      <c t="n" s="6" r="C5">
        <v>114285</v>
      </c>
      <c t="n" s="6" r="D5">
        <v>183184</v>
      </c>
    </row>
    <row spans="1:4" r="6">
      <c t="s" s="4" r="A6">
        <v>595</v>
      </c>
      <c t="n" s="6" r="B6">
        <v>132980</v>
      </c>
      <c t="n" s="6" r="C6">
        <v>59531</v>
      </c>
      <c t="n" s="6" r="D6">
        <v>35000</v>
      </c>
    </row>
    <row spans="1:4" r="7">
      <c t="s" s="4" r="A7">
        <v>596</v>
      </c>
      <c t="n" s="6" r="B7">
        <v>-23901</v>
      </c>
      <c t="n" s="6" r="C7">
        <v>-54282</v>
      </c>
      <c t="n" s="6" r="D7">
        <v>-61773</v>
      </c>
    </row>
    <row spans="1:4" r="8">
      <c t="s" s="4" r="A8">
        <v>597</v>
      </c>
      <c t="n" s="6" r="B8">
        <v>-56788</v>
      </c>
      <c t="n" s="6" r="C8">
        <v>-18245</v>
      </c>
      <c t="n" s="6" r="D8">
        <v>-42126</v>
      </c>
    </row>
    <row spans="1:4" r="9">
      <c t="s" s="4" r="A9">
        <v>598</v>
      </c>
      <c t="n" s="6" r="B9">
        <v>153580</v>
      </c>
      <c t="n" s="6" r="C9">
        <v>101289</v>
      </c>
      <c t="n" s="6" r="D9">
        <v>114285</v>
      </c>
    </row>
    <row spans="1:4" r="10">
      <c t="s" s="4" r="A10">
        <v>594</v>
      </c>
      <c t="n" s="8" r="B10">
        <v>18.96</v>
      </c>
      <c t="n" s="8" r="C10">
        <v>16.67</v>
      </c>
      <c t="n" s="8" r="D10">
        <v>15.87</v>
      </c>
    </row>
    <row spans="1:4" r="11">
      <c t="s" s="4" r="A11">
        <v>595</v>
      </c>
      <c t="n" s="11" r="B11">
        <v>10.69</v>
      </c>
      <c t="n" s="11" r="C11">
        <v>21.89</v>
      </c>
      <c t="n" s="11" r="D11">
        <v>18.21</v>
      </c>
    </row>
    <row spans="1:4" r="12">
      <c t="s" s="4" r="A12">
        <v>596</v>
      </c>
      <c t="n" s="11" r="B12">
        <v>13.03</v>
      </c>
      <c t="n" s="11" r="C12">
        <v>18.59</v>
      </c>
      <c t="n" s="11" r="D12">
        <v>17.33</v>
      </c>
    </row>
    <row spans="1:4" r="13">
      <c t="s" s="4" r="A13">
        <v>597</v>
      </c>
      <c t="n" s="11" r="B13">
        <v>14.6</v>
      </c>
      <c t="n" s="11" r="C13">
        <v>15.27</v>
      </c>
      <c t="n" s="11" r="D13">
        <v>13.51</v>
      </c>
    </row>
    <row spans="1:4" r="14">
      <c t="s" s="4" r="A14">
        <v>598</v>
      </c>
      <c t="n" s="8" r="B14">
        <v>14.33</v>
      </c>
      <c t="n" s="8" r="C14">
        <v>18.96</v>
      </c>
      <c t="n" s="8" r="D14">
        <v>16.67</v>
      </c>
    </row>
    <row spans="1:4" r="15">
      <c t="s" s="4" r="A15">
        <v>539</v>
      </c>
    </row>
    <row spans="1:4" r="16">
      <c t="s" s="3" r="A16">
        <v>523</v>
      </c>
    </row>
    <row spans="1:4" r="17">
      <c t="s" s="4" r="A17">
        <v>594</v>
      </c>
      <c t="n" s="6" r="B17">
        <v>340200</v>
      </c>
      <c t="n" s="6" r="C17">
        <v>410013</v>
      </c>
      <c t="n" s="6" r="D17">
        <v>8763</v>
      </c>
    </row>
    <row spans="1:4" r="18">
      <c t="s" s="4" r="A18">
        <v>595</v>
      </c>
      <c t="n" s="6" r="B18">
        <v>27700</v>
      </c>
      <c t="n" s="6" r="D18">
        <v>475000</v>
      </c>
    </row>
    <row spans="1:4" r="19">
      <c t="s" s="4" r="A19">
        <v>597</v>
      </c>
      <c t="n" s="6" r="B19">
        <v>-107700</v>
      </c>
      <c t="n" s="6" r="C19">
        <v>-69813</v>
      </c>
      <c t="n" s="6" r="D19">
        <v>-73750</v>
      </c>
    </row>
    <row spans="1:4" r="20">
      <c t="s" s="4" r="A20">
        <v>598</v>
      </c>
      <c t="n" s="6" r="B20">
        <v>260200</v>
      </c>
      <c t="n" s="6" r="C20">
        <v>340200</v>
      </c>
      <c t="n" s="6" r="D20">
        <v>410013</v>
      </c>
    </row>
    <row spans="1:4" r="21">
      <c t="s" s="4" r="A21">
        <v>594</v>
      </c>
      <c t="n" s="8" r="B21">
        <v>14.84</v>
      </c>
      <c t="n" s="8" r="C21">
        <v>15.44</v>
      </c>
      <c t="n" s="8" r="D21">
        <v>43.7</v>
      </c>
    </row>
    <row spans="1:4" r="22">
      <c t="s" s="4" r="A22">
        <v>595</v>
      </c>
      <c t="n" s="11" r="B22">
        <v>11.8</v>
      </c>
      <c t="n" s="11" r="D22">
        <v>14.98</v>
      </c>
    </row>
    <row spans="1:4" r="23">
      <c t="s" s="4" r="A23">
        <v>597</v>
      </c>
      <c t="n" s="11" r="B23">
        <v>13.96</v>
      </c>
      <c t="n" s="11" r="C23">
        <v>18.36</v>
      </c>
      <c t="n" s="11" r="D23">
        <v>15.87</v>
      </c>
    </row>
    <row spans="1:4" r="24">
      <c t="s" s="4" r="A24">
        <v>598</v>
      </c>
      <c t="n" s="8" r="B24">
        <v>14.88</v>
      </c>
      <c t="n" s="8" r="C24">
        <v>14.84</v>
      </c>
      <c t="n" s="8" r="D24">
        <v>15.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8</v>
      </c>
      <c t="s" s="2" r="C2">
        <v>29</v>
      </c>
      <c t="s" s="2" r="D2">
        <v>30</v>
      </c>
    </row>
    <row spans="1:4" r="3">
      <c t="s" s="3" r="A3">
        <v>602</v>
      </c>
    </row>
    <row spans="1:4" r="4">
      <c t="s" s="4" r="A4">
        <v>603</v>
      </c>
      <c t="n" s="7" r="B4">
        <v>-3840</v>
      </c>
      <c t="n" s="7" r="C4">
        <v>5910</v>
      </c>
      <c t="n" s="7" r="D4">
        <v>3603</v>
      </c>
    </row>
    <row spans="1:4" r="5">
      <c t="s" s="4" r="A5">
        <v>604</v>
      </c>
    </row>
    <row spans="1:4" r="6">
      <c t="s" s="3" r="A6">
        <v>602</v>
      </c>
    </row>
    <row spans="1:4" r="7">
      <c t="s" s="4" r="A7">
        <v>603</v>
      </c>
      <c t="n" s="6" r="B7">
        <v>-3821</v>
      </c>
      <c t="n" s="6" r="C7">
        <v>5016</v>
      </c>
      <c t="n" s="6" r="D7">
        <v>3243</v>
      </c>
    </row>
    <row spans="1:4" r="8">
      <c t="s" s="4" r="A8">
        <v>605</v>
      </c>
    </row>
    <row spans="1:4" r="9">
      <c t="s" s="3" r="A9">
        <v>602</v>
      </c>
    </row>
    <row spans="1:4" r="10">
      <c t="s" s="4" r="A10">
        <v>603</v>
      </c>
      <c t="n" s="7" r="B10">
        <v>-19</v>
      </c>
      <c t="n" s="7" r="C10">
        <v>894</v>
      </c>
      <c t="n" s="7" r="D10">
        <v>3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8</v>
      </c>
      <c t="s" s="2" r="C2">
        <v>29</v>
      </c>
      <c t="s" s="2" r="D2">
        <v>30</v>
      </c>
    </row>
    <row spans="1:4" r="3">
      <c t="s" s="3" r="A3">
        <v>49</v>
      </c>
    </row>
    <row spans="1:4" r="4">
      <c t="s" s="4" r="A4">
        <v>607</v>
      </c>
      <c t="n" s="7" r="B4">
        <v>-51981</v>
      </c>
      <c t="n" s="7" r="C4">
        <v>17435</v>
      </c>
      <c t="n" s="7" r="D4">
        <v>30594</v>
      </c>
    </row>
    <row spans="1:4" r="5">
      <c t="s" s="4" r="A5">
        <v>608</v>
      </c>
      <c t="n" s="6" r="B5">
        <v>7115</v>
      </c>
      <c t="n" s="6" r="C5">
        <v>19546</v>
      </c>
      <c t="n" s="6" r="D5">
        <v>-9530</v>
      </c>
    </row>
    <row spans="1:4" r="6">
      <c t="s" s="4" r="A6">
        <v>49</v>
      </c>
      <c t="n" s="7" r="B6">
        <v>-44866</v>
      </c>
      <c t="n" s="7" r="C6">
        <v>36981</v>
      </c>
      <c t="n" s="7" r="D6">
        <v>21064</v>
      </c>
    </row>
    <row spans="1:4" r="7">
      <c t="s" s="4" r="A7">
        <v>609</v>
      </c>
      <c t="s" s="4" r="B7">
        <v>610</v>
      </c>
      <c t="s" s="4" r="C7">
        <v>611</v>
      </c>
      <c t="s" s="4" r="D7">
        <v>611</v>
      </c>
    </row>
    <row spans="1:4" r="8">
      <c t="s" s="4" r="A8">
        <v>612</v>
      </c>
      <c t="n" s="7" r="B8">
        <v>-11889</v>
      </c>
      <c t="n" s="7" r="C8">
        <v>9245</v>
      </c>
      <c t="n" s="7" r="D8">
        <v>5266</v>
      </c>
    </row>
    <row spans="1:4" r="9">
      <c t="s" s="3" r="A9">
        <v>361</v>
      </c>
    </row>
    <row spans="1:4" r="10">
      <c t="s" s="4" r="A10">
        <v>613</v>
      </c>
      <c t="n" s="6" r="B10">
        <v>-1502</v>
      </c>
      <c t="n" s="6" r="C10">
        <v>3684</v>
      </c>
      <c t="n" s="6" r="D10">
        <v>1768</v>
      </c>
    </row>
    <row spans="1:4" r="11">
      <c t="s" s="4" r="A11">
        <v>614</v>
      </c>
      <c t="n" s="6" r="B11">
        <v>-853</v>
      </c>
      <c t="n" s="6" r="C11">
        <v>1646</v>
      </c>
      <c t="n" s="6" r="D11">
        <v>1000</v>
      </c>
    </row>
    <row spans="1:4" r="12">
      <c t="s" s="4" r="A12">
        <v>615</v>
      </c>
      <c t="n" s="6" r="B12">
        <v>27483</v>
      </c>
      <c t="n" s="6" r="C12">
        <v>1446</v>
      </c>
      <c t="n" s="6" r="D12">
        <v>-2807</v>
      </c>
    </row>
    <row spans="1:4" r="13">
      <c t="s" s="4" r="A13">
        <v>232</v>
      </c>
      <c t="n" s="6" r="B13">
        <v>2398</v>
      </c>
      <c t="n" s="6" r="C13">
        <v>-2618</v>
      </c>
      <c t="n" s="6" r="D13">
        <v>-5176</v>
      </c>
    </row>
    <row spans="1:4" r="14">
      <c t="s" s="4" r="A14">
        <v>150</v>
      </c>
      <c t="n" s="6" r="B14">
        <v>400</v>
      </c>
      <c t="n" s="6" r="C14">
        <v>-550</v>
      </c>
      <c t="n" s="6" r="D14">
        <v>469</v>
      </c>
    </row>
    <row spans="1:4" r="15">
      <c t="s" s="4" r="A15">
        <v>53</v>
      </c>
      <c t="n" s="7" r="B15">
        <v>16037</v>
      </c>
      <c t="n" s="7" r="C15">
        <v>12853</v>
      </c>
      <c t="n" s="7" r="D15">
        <v>5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55"/>
    <col customWidth="1" max="5" min="5" width="36"/>
    <col customWidth="1" max="6" min="6" width="29"/>
  </cols>
  <sheetData>
    <row spans="1:6" r="1">
      <c t="s" s="1" r="A1">
        <v>110</v>
      </c>
      <c t="s" s="2" r="B1">
        <v>111</v>
      </c>
      <c t="s" s="2" r="C1">
        <v>112</v>
      </c>
      <c t="s" s="2" r="D1">
        <v>113</v>
      </c>
      <c t="s" s="2" r="E1">
        <v>114</v>
      </c>
      <c t="s" s="2" r="F1">
        <v>115</v>
      </c>
    </row>
    <row spans="1:6" r="2">
      <c t="s" s="4" r="A2">
        <v>116</v>
      </c>
      <c t="n" s="7" r="C2">
        <v>692270</v>
      </c>
      <c t="n" s="7" r="D2">
        <v>-8737</v>
      </c>
      <c t="n" s="7" r="E2">
        <v>41281</v>
      </c>
      <c t="n" s="7" r="F2">
        <v>-785830</v>
      </c>
    </row>
    <row spans="1:6" r="3">
      <c t="s" s="4" r="A3">
        <v>117</v>
      </c>
      <c t="n" s="6" r="C3">
        <v>603</v>
      </c>
    </row>
    <row spans="1:6" r="4">
      <c t="s" s="4" r="A4">
        <v>118</v>
      </c>
      <c t="n" s="6" r="E4">
        <v>3603</v>
      </c>
    </row>
    <row spans="1:6" r="5">
      <c t="s" s="4" r="A5">
        <v>119</v>
      </c>
      <c t="n" s="7" r="B5">
        <v>7273</v>
      </c>
      <c t="n" s="6" r="D5">
        <v>7273</v>
      </c>
    </row>
    <row spans="1:6" r="6">
      <c t="s" s="4" r="A6">
        <v>54</v>
      </c>
      <c t="n" s="6" r="B6">
        <v>20544</v>
      </c>
      <c t="n" s="6" r="F6">
        <v>20544</v>
      </c>
    </row>
    <row spans="1:6" r="7">
      <c t="s" s="4" r="A7">
        <v>120</v>
      </c>
      <c t="n" s="6" r="C7">
        <v>1168</v>
      </c>
      <c t="n" s="6" r="E7">
        <v>-1146</v>
      </c>
    </row>
    <row spans="1:6" r="8">
      <c t="s" s="4" r="A8">
        <v>121</v>
      </c>
      <c t="n" s="6" r="B8">
        <v>-28971</v>
      </c>
      <c t="n" s="6" r="C8">
        <v>694041</v>
      </c>
      <c t="n" s="6" r="D8">
        <v>-1464</v>
      </c>
      <c t="n" s="6" r="E8">
        <v>43738</v>
      </c>
      <c t="n" s="6" r="F8">
        <v>-765286</v>
      </c>
    </row>
    <row spans="1:6" r="9">
      <c t="s" s="4" r="A9">
        <v>117</v>
      </c>
      <c t="n" s="6" r="C9">
        <v>234</v>
      </c>
    </row>
    <row spans="1:6" r="10">
      <c t="s" s="4" r="A10">
        <v>118</v>
      </c>
      <c t="n" s="6" r="E10">
        <v>5910</v>
      </c>
    </row>
    <row spans="1:6" r="11">
      <c t="s" s="4" r="A11">
        <v>119</v>
      </c>
      <c t="n" s="6" r="B11">
        <v>4136</v>
      </c>
      <c t="n" s="6" r="D11">
        <v>4136</v>
      </c>
    </row>
    <row spans="1:6" r="12">
      <c t="s" s="4" r="A12">
        <v>54</v>
      </c>
      <c t="n" s="6" r="B12">
        <v>24128</v>
      </c>
      <c t="n" s="6" r="F12">
        <v>24128</v>
      </c>
    </row>
    <row spans="1:6" r="13">
      <c t="s" s="4" r="A13">
        <v>120</v>
      </c>
      <c t="n" s="6" r="C13">
        <v>1036</v>
      </c>
      <c t="n" s="6" r="E13">
        <v>-1018</v>
      </c>
    </row>
    <row spans="1:6" r="14">
      <c t="s" s="4" r="A14">
        <v>122</v>
      </c>
      <c t="n" s="6" r="B14">
        <v>5455</v>
      </c>
      <c t="n" s="6" r="C14">
        <v>695311</v>
      </c>
      <c t="n" s="6" r="D14">
        <v>2672</v>
      </c>
      <c t="n" s="6" r="E14">
        <v>48630</v>
      </c>
      <c t="n" s="6" r="F14">
        <v>-741158</v>
      </c>
    </row>
    <row spans="1:6" r="15">
      <c t="s" s="4" r="A15">
        <v>117</v>
      </c>
      <c t="n" s="6" r="C15">
        <v>43</v>
      </c>
    </row>
    <row spans="1:6" r="16">
      <c t="s" s="4" r="A16">
        <v>118</v>
      </c>
      <c t="n" s="6" r="E16">
        <v>-3840</v>
      </c>
    </row>
    <row spans="1:6" r="17">
      <c t="s" s="4" r="A17">
        <v>119</v>
      </c>
      <c t="n" s="6" r="B17">
        <v>-2041</v>
      </c>
      <c t="n" s="6" r="D17">
        <v>-2041</v>
      </c>
    </row>
    <row spans="1:6" r="18">
      <c t="s" s="4" r="A18">
        <v>54</v>
      </c>
      <c t="n" s="6" r="B18">
        <v>-60903</v>
      </c>
      <c t="n" s="6" r="F18">
        <v>-60903</v>
      </c>
    </row>
    <row spans="1:6" r="19">
      <c t="s" s="4" r="A19">
        <v>120</v>
      </c>
      <c t="n" s="6" r="C19">
        <v>312</v>
      </c>
      <c t="n" s="6" r="E19">
        <v>-312</v>
      </c>
    </row>
    <row spans="1:6" r="20">
      <c t="s" s="4" r="A20">
        <v>123</v>
      </c>
      <c t="n" s="7" r="B20">
        <v>-61286</v>
      </c>
      <c t="n" s="7" r="C20">
        <v>695666</v>
      </c>
      <c t="n" s="7" r="D20">
        <v>631</v>
      </c>
      <c t="n" s="7" r="E20">
        <v>44478</v>
      </c>
      <c t="n" s="7" r="F20">
        <v>-80206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8</v>
      </c>
      <c t="s" s="2" r="C1">
        <v>29</v>
      </c>
    </row>
    <row spans="1:3" r="2">
      <c t="s" s="3" r="A2">
        <v>617</v>
      </c>
    </row>
    <row spans="1:3" r="3">
      <c t="s" s="4" r="A3">
        <v>136</v>
      </c>
      <c t="n" s="7" r="C3">
        <v>146</v>
      </c>
    </row>
    <row spans="1:3" r="4">
      <c t="s" s="4" r="A4">
        <v>618</v>
      </c>
      <c t="n" s="7" r="B4">
        <v>12099</v>
      </c>
      <c t="n" s="6" r="C4">
        <v>1953</v>
      </c>
    </row>
    <row spans="1:3" r="5">
      <c t="s" s="4" r="A5">
        <v>619</v>
      </c>
      <c t="n" s="6" r="B5">
        <v>5529</v>
      </c>
      <c t="n" s="6" r="C5">
        <v>5691</v>
      </c>
    </row>
    <row spans="1:3" r="6">
      <c t="s" s="4" r="A6">
        <v>620</v>
      </c>
      <c t="n" s="6" r="B6">
        <v>2061</v>
      </c>
      <c t="n" s="6" r="C6">
        <v>1399</v>
      </c>
    </row>
    <row spans="1:3" r="7">
      <c t="s" s="4" r="A7">
        <v>621</v>
      </c>
      <c t="n" s="6" r="B7">
        <v>433</v>
      </c>
      <c t="n" s="6" r="C7">
        <v>135</v>
      </c>
    </row>
    <row spans="1:3" r="8">
      <c t="s" s="4" r="A8">
        <v>85</v>
      </c>
      <c t="n" s="6" r="B8">
        <v>10780</v>
      </c>
      <c t="n" s="6" r="C8">
        <v>6765</v>
      </c>
    </row>
    <row spans="1:3" r="9">
      <c t="s" s="4" r="A9">
        <v>622</v>
      </c>
      <c t="n" s="6" r="B9">
        <v>1324</v>
      </c>
      <c t="n" s="6" r="C9">
        <v>818</v>
      </c>
    </row>
    <row spans="1:3" r="10">
      <c t="s" s="4" r="A10">
        <v>623</v>
      </c>
      <c t="n" s="6" r="B10">
        <v>67</v>
      </c>
      <c t="n" s="6" r="C10">
        <v>269</v>
      </c>
    </row>
    <row spans="1:3" r="11">
      <c t="s" s="4" r="A11">
        <v>624</v>
      </c>
      <c t="n" s="6" r="B11">
        <v>3453</v>
      </c>
      <c t="n" s="6" r="C11">
        <v>4933</v>
      </c>
    </row>
    <row spans="1:3" r="12">
      <c t="s" s="4" r="A12">
        <v>224</v>
      </c>
      <c t="n" s="6" r="B12">
        <v>524</v>
      </c>
      <c t="n" s="6" r="C12">
        <v>256</v>
      </c>
    </row>
    <row spans="1:3" r="13">
      <c t="s" s="4" r="A13">
        <v>625</v>
      </c>
      <c t="n" s="6" r="B13">
        <v>2585</v>
      </c>
      <c t="n" s="6" r="C13">
        <v>2090</v>
      </c>
    </row>
    <row spans="1:3" r="14">
      <c t="s" s="4" r="A14">
        <v>626</v>
      </c>
      <c t="n" s="6" r="B14">
        <v>123</v>
      </c>
      <c t="n" s="6" r="C14">
        <v>88</v>
      </c>
    </row>
    <row spans="1:3" r="15">
      <c t="s" s="4" r="A15">
        <v>150</v>
      </c>
      <c t="n" s="6" r="B15">
        <v>412</v>
      </c>
      <c t="n" s="6" r="C15">
        <v>503</v>
      </c>
    </row>
    <row spans="1:3" r="16">
      <c t="s" s="4" r="A16">
        <v>627</v>
      </c>
      <c t="n" s="6" r="B16">
        <v>39390</v>
      </c>
      <c t="n" s="6" r="C16">
        <v>25046</v>
      </c>
    </row>
    <row spans="1:3" r="17">
      <c t="s" s="3" r="A17">
        <v>628</v>
      </c>
    </row>
    <row spans="1:3" r="18">
      <c t="s" s="4" r="A18">
        <v>136</v>
      </c>
      <c t="n" s="6" r="B18">
        <v>26</v>
      </c>
    </row>
    <row spans="1:3" r="19">
      <c t="s" s="4" r="A19">
        <v>232</v>
      </c>
      <c t="n" s="6" r="B19">
        <v>939</v>
      </c>
      <c t="n" s="6" r="C19">
        <v>651</v>
      </c>
    </row>
    <row spans="1:3" r="20">
      <c t="s" s="4" r="A20">
        <v>629</v>
      </c>
      <c t="n" s="6" r="B20">
        <v>965</v>
      </c>
      <c t="n" s="6" r="C20">
        <v>651</v>
      </c>
    </row>
    <row spans="1:3" r="21">
      <c t="s" s="4" r="A21">
        <v>630</v>
      </c>
      <c t="n" s="6" r="B21">
        <v>38425</v>
      </c>
      <c t="n" s="6" r="C21">
        <v>24395</v>
      </c>
    </row>
    <row spans="1:3" r="22">
      <c t="s" s="4" r="A22">
        <v>631</v>
      </c>
      <c t="n" s="6" r="B22">
        <v>35522</v>
      </c>
      <c t="n" s="6" r="C22">
        <v>8039</v>
      </c>
    </row>
    <row spans="1:3" r="23">
      <c t="s" s="4" r="A23">
        <v>632</v>
      </c>
      <c t="n" s="6" r="B23">
        <v>2903</v>
      </c>
      <c t="n" s="6" r="C23">
        <v>16356</v>
      </c>
    </row>
    <row spans="1:3" r="24">
      <c t="s" s="4" r="A24">
        <v>633</v>
      </c>
      <c t="n" s="6" r="B24">
        <v>3150</v>
      </c>
      <c t="n" s="6" r="C24">
        <v>16356</v>
      </c>
    </row>
    <row spans="1:3" r="25">
      <c t="s" s="4" r="A25">
        <v>634</v>
      </c>
      <c t="n" s="6" r="B25">
        <v>247</v>
      </c>
    </row>
    <row spans="1:3" r="26">
      <c t="s" s="4" r="A26">
        <v>635</v>
      </c>
      <c t="n" s="7" r="B26">
        <v>2903</v>
      </c>
      <c t="n" s="7" r="C26">
        <v>1635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36</v>
      </c>
      <c t="s" s="2" r="B1">
        <v>1</v>
      </c>
    </row>
    <row spans="1:3" r="2">
      <c t="s" s="2" r="B2">
        <v>28</v>
      </c>
      <c t="s" s="2" r="C2">
        <v>29</v>
      </c>
    </row>
    <row spans="1:3" r="3">
      <c t="s" s="3" r="A3">
        <v>637</v>
      </c>
    </row>
    <row spans="1:3" r="4">
      <c t="s" s="4" r="A4">
        <v>638</v>
      </c>
      <c t="n" s="7" r="B4">
        <v>64523</v>
      </c>
      <c t="n" s="7" r="C4">
        <v>28182</v>
      </c>
    </row>
    <row spans="1:3" r="5">
      <c t="s" s="4" r="A5">
        <v>639</v>
      </c>
      <c t="n" s="6" r="B5">
        <v>2570</v>
      </c>
      <c t="n" s="6" r="C5">
        <v>2605</v>
      </c>
    </row>
    <row spans="1:3" r="6">
      <c t="s" s="4" r="A6">
        <v>631</v>
      </c>
      <c t="n" s="6" r="B6">
        <v>27483</v>
      </c>
    </row>
    <row spans="1:3" r="7">
      <c t="s" s="4" r="A7">
        <v>640</v>
      </c>
    </row>
    <row spans="1:3" r="8">
      <c t="s" s="3" r="A8">
        <v>637</v>
      </c>
    </row>
    <row spans="1:3" r="9">
      <c t="s" s="4" r="A9">
        <v>638</v>
      </c>
      <c t="n" s="6" r="B9">
        <v>44794</v>
      </c>
      <c t="n" s="6" r="C9">
        <v>7873</v>
      </c>
    </row>
    <row spans="1:3" r="10">
      <c t="s" s="4" r="A10">
        <v>641</v>
      </c>
    </row>
    <row spans="1:3" r="11">
      <c t="s" s="3" r="A11">
        <v>637</v>
      </c>
    </row>
    <row spans="1:3" r="12">
      <c t="s" s="4" r="A12">
        <v>638</v>
      </c>
      <c t="n" s="6" r="B12">
        <v>19598</v>
      </c>
      <c t="n" s="6" r="C12">
        <v>20168</v>
      </c>
    </row>
    <row spans="1:3" r="13">
      <c t="s" s="4" r="A13">
        <v>642</v>
      </c>
    </row>
    <row spans="1:3" r="14">
      <c t="s" s="3" r="A14">
        <v>637</v>
      </c>
    </row>
    <row spans="1:3" r="15">
      <c t="s" s="4" r="A15">
        <v>638</v>
      </c>
      <c t="n" s="7" r="B15">
        <v>131</v>
      </c>
      <c t="n" s="7" r="C15">
        <v>1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8</v>
      </c>
      <c t="s" s="2" r="C2">
        <v>29</v>
      </c>
      <c t="s" s="2" r="D2">
        <v>30</v>
      </c>
    </row>
    <row spans="1:4" r="3">
      <c t="s" s="3" r="A3">
        <v>199</v>
      </c>
    </row>
    <row spans="1:4" r="4">
      <c t="s" s="4" r="A4">
        <v>644</v>
      </c>
      <c t="n" s="7" r="B4">
        <v>-60903</v>
      </c>
      <c t="n" s="7" r="C4">
        <v>24128</v>
      </c>
      <c t="n" s="7" r="D4">
        <v>20544</v>
      </c>
    </row>
    <row spans="1:4" r="5">
      <c t="s" s="4" r="A5">
        <v>645</v>
      </c>
      <c t="n" s="6" r="B5">
        <v>12197167</v>
      </c>
      <c t="n" s="6" r="C5">
        <v>12158169</v>
      </c>
      <c t="n" s="6" r="D5">
        <v>12099703</v>
      </c>
    </row>
    <row spans="1:4" r="6">
      <c t="s" s="4" r="A6">
        <v>646</v>
      </c>
      <c t="n" s="6" r="C6">
        <v>493643</v>
      </c>
      <c t="n" s="6" r="D6">
        <v>582314</v>
      </c>
    </row>
    <row spans="1:4" r="7">
      <c t="s" s="4" r="A7">
        <v>647</v>
      </c>
      <c t="n" s="6" r="B7">
        <v>12197167</v>
      </c>
      <c t="n" s="6" r="C7">
        <v>12651812</v>
      </c>
      <c t="n" s="6" r="D7">
        <v>12682017</v>
      </c>
    </row>
    <row spans="1:4" r="8">
      <c t="s" s="4" r="A8">
        <v>648</v>
      </c>
      <c t="n" s="8" r="B8">
        <v>-4.99</v>
      </c>
      <c t="n" s="8" r="C8">
        <v>1.98</v>
      </c>
      <c t="n" s="8" r="D8">
        <v>1.7</v>
      </c>
    </row>
    <row spans="1:4" r="9">
      <c t="s" s="4" r="A9">
        <v>649</v>
      </c>
      <c t="n" s="8" r="B9">
        <v>-4.99</v>
      </c>
      <c t="n" s="8" r="C9">
        <v>1.91</v>
      </c>
      <c t="n" s="8" r="D9">
        <v>1.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8</v>
      </c>
      <c t="s" s="2" r="C2">
        <v>29</v>
      </c>
      <c t="s" s="2" r="D2">
        <v>30</v>
      </c>
    </row>
    <row spans="1:4" r="3">
      <c t="s" s="3" r="A3">
        <v>199</v>
      </c>
    </row>
    <row spans="1:4" r="4">
      <c t="s" s="4" r="A4">
        <v>651</v>
      </c>
      <c t="n" s="6" r="B4">
        <v>0</v>
      </c>
      <c t="n" s="6" r="C4">
        <v>17305</v>
      </c>
      <c t="n" s="6" r="D4">
        <v>117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52</v>
      </c>
      <c t="s" s="2" r="B1">
        <v>357</v>
      </c>
    </row>
    <row spans="1:2" r="2">
      <c t="s" s="3" r="A2">
        <v>653</v>
      </c>
    </row>
    <row spans="1:2" r="3">
      <c t="n" s="6" r="A3">
        <v>2017</v>
      </c>
      <c t="n" s="7" r="B3">
        <v>1730</v>
      </c>
    </row>
    <row spans="1:2" r="4">
      <c t="n" s="6" r="A4">
        <v>2018</v>
      </c>
      <c t="n" s="6" r="B4">
        <v>1794</v>
      </c>
    </row>
    <row spans="1:2" r="5">
      <c t="n" s="6" r="A5">
        <v>2019</v>
      </c>
      <c t="n" s="6" r="B5">
        <v>1487</v>
      </c>
    </row>
    <row spans="1:2" r="6">
      <c t="n" s="6" r="A6">
        <v>2020</v>
      </c>
      <c t="n" s="6" r="B6">
        <v>1426</v>
      </c>
    </row>
    <row spans="1:2" r="7">
      <c t="s" s="4" r="A7">
        <v>654</v>
      </c>
      <c t="n" s="6" r="B7">
        <v>0</v>
      </c>
    </row>
    <row spans="1:2" r="8">
      <c t="s" s="4" r="A8">
        <v>111</v>
      </c>
      <c t="n" s="7" r="B8">
        <v>64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8</v>
      </c>
      <c t="s" s="2" r="C2">
        <v>29</v>
      </c>
      <c t="s" s="2" r="D2">
        <v>30</v>
      </c>
    </row>
    <row spans="1:4" r="3">
      <c t="s" s="3" r="A3">
        <v>656</v>
      </c>
    </row>
    <row spans="1:4" r="4">
      <c t="s" s="4" r="A4">
        <v>657</v>
      </c>
      <c t="n" s="7" r="B4">
        <v>1966</v>
      </c>
      <c t="n" s="7" r="C4">
        <v>2132</v>
      </c>
      <c t="n" s="7" r="D4">
        <v>2436</v>
      </c>
    </row>
    <row spans="1:4" r="5">
      <c t="s" s="4" r="A5">
        <v>658</v>
      </c>
    </row>
    <row spans="1:4" r="6">
      <c t="s" s="3" r="A6">
        <v>656</v>
      </c>
    </row>
    <row spans="1:4" r="7">
      <c t="s" s="4" r="A7">
        <v>659</v>
      </c>
      <c t="s" s="4" r="B7">
        <v>542</v>
      </c>
    </row>
    <row spans="1:4" r="8">
      <c t="s" s="4" r="A8">
        <v>660</v>
      </c>
    </row>
    <row spans="1:4" r="9">
      <c t="s" s="3" r="A9">
        <v>656</v>
      </c>
    </row>
    <row spans="1:4" r="10">
      <c t="s" s="4" r="A10">
        <v>659</v>
      </c>
      <c t="s" s="4" r="B10">
        <v>6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8</v>
      </c>
      <c t="s" s="2" r="C2">
        <v>29</v>
      </c>
      <c t="s" s="2" r="D2">
        <v>30</v>
      </c>
    </row>
    <row spans="1:4" r="3">
      <c t="s" s="3" r="A3">
        <v>663</v>
      </c>
    </row>
    <row spans="1:4" r="4">
      <c t="s" s="4" r="A4">
        <v>664</v>
      </c>
      <c t="n" s="7" r="B4">
        <v>348480</v>
      </c>
      <c t="n" s="7" r="C4">
        <v>492919</v>
      </c>
      <c t="n" s="7" r="D4">
        <v>589174</v>
      </c>
    </row>
    <row spans="1:4" r="5">
      <c t="s" s="4" r="A5">
        <v>665</v>
      </c>
    </row>
    <row spans="1:4" r="6">
      <c t="s" s="3" r="A6">
        <v>663</v>
      </c>
    </row>
    <row spans="1:4" r="7">
      <c t="s" s="4" r="A7">
        <v>664</v>
      </c>
      <c t="n" s="6" r="B7">
        <v>194596</v>
      </c>
      <c t="n" s="6" r="C7">
        <v>255544</v>
      </c>
      <c t="n" s="6" r="D7">
        <v>266610</v>
      </c>
    </row>
    <row spans="1:4" r="8">
      <c t="s" s="4" r="A8">
        <v>640</v>
      </c>
    </row>
    <row spans="1:4" r="9">
      <c t="s" s="3" r="A9">
        <v>663</v>
      </c>
    </row>
    <row spans="1:4" r="10">
      <c t="s" s="4" r="A10">
        <v>664</v>
      </c>
      <c t="n" s="6" r="B10">
        <v>29041</v>
      </c>
      <c t="n" s="6" r="C10">
        <v>37852</v>
      </c>
      <c t="n" s="6" r="D10">
        <v>62979</v>
      </c>
    </row>
    <row spans="1:4" r="11">
      <c t="s" s="4" r="A11">
        <v>666</v>
      </c>
    </row>
    <row spans="1:4" r="12">
      <c t="s" s="3" r="A12">
        <v>663</v>
      </c>
    </row>
    <row spans="1:4" r="13">
      <c t="s" s="4" r="A13">
        <v>664</v>
      </c>
      <c t="n" s="6" r="B13">
        <v>105846</v>
      </c>
      <c t="n" s="6" r="C13">
        <v>152569</v>
      </c>
      <c t="n" s="6" r="D13">
        <v>167099</v>
      </c>
    </row>
    <row spans="1:4" r="14">
      <c t="s" s="4" r="A14">
        <v>667</v>
      </c>
    </row>
    <row spans="1:4" r="15">
      <c t="s" s="3" r="A15">
        <v>663</v>
      </c>
    </row>
    <row spans="1:4" r="16">
      <c t="s" s="4" r="A16">
        <v>664</v>
      </c>
      <c t="n" s="7" r="B16">
        <v>18997</v>
      </c>
      <c t="n" s="7" r="C16">
        <v>46954</v>
      </c>
      <c t="n" s="7" r="D16">
        <v>924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68</v>
      </c>
      <c t="s" s="2" r="B1">
        <v>1</v>
      </c>
    </row>
    <row spans="1:4" r="2">
      <c t="s" s="2" r="B2">
        <v>28</v>
      </c>
      <c t="s" s="2" r="C2">
        <v>29</v>
      </c>
      <c t="s" s="2" r="D2">
        <v>30</v>
      </c>
    </row>
    <row spans="1:4" r="3">
      <c t="s" s="3" r="A3">
        <v>205</v>
      </c>
    </row>
    <row spans="1:4" r="4">
      <c t="s" s="4" r="A4">
        <v>669</v>
      </c>
      <c t="s" s="4" r="B4">
        <v>670</v>
      </c>
      <c t="s" s="4" r="C4">
        <v>671</v>
      </c>
      <c t="s" s="4" r="D4">
        <v>477</v>
      </c>
    </row>
    <row spans="1:4" r="5">
      <c t="s" s="4" r="A5">
        <v>672</v>
      </c>
      <c t="n" s="6" r="B5">
        <v>1</v>
      </c>
      <c t="n" s="6" r="C5">
        <v>1</v>
      </c>
      <c t="n" s="6" r="D5">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8</v>
      </c>
      <c t="s" s="2" r="C1">
        <v>29</v>
      </c>
    </row>
    <row spans="1:3" r="2">
      <c t="s" s="3" r="A2">
        <v>674</v>
      </c>
    </row>
    <row spans="1:3" r="3">
      <c t="s" s="4" r="A3">
        <v>675</v>
      </c>
      <c t="n" s="7" r="B3">
        <v>9355</v>
      </c>
      <c t="n" s="7" r="C3">
        <v>28512</v>
      </c>
    </row>
    <row spans="1:3" r="4">
      <c t="s" s="3" r="A4">
        <v>676</v>
      </c>
    </row>
    <row spans="1:3" r="5">
      <c t="s" s="4" r="A5">
        <v>677</v>
      </c>
      <c t="n" s="6" r="B5">
        <v>125</v>
      </c>
      <c t="n" s="6" r="C5">
        <v>927</v>
      </c>
    </row>
    <row spans="1:3" r="6">
      <c t="s" s="4" r="A6">
        <v>678</v>
      </c>
    </row>
    <row spans="1:3" r="7">
      <c t="s" s="3" r="A7">
        <v>676</v>
      </c>
    </row>
    <row spans="1:3" r="8">
      <c t="s" s="4" r="A8">
        <v>677</v>
      </c>
      <c t="n" s="6" r="B8">
        <v>125</v>
      </c>
      <c t="n" s="6" r="C8">
        <v>927</v>
      </c>
    </row>
    <row spans="1:3" r="9">
      <c t="s" s="4" r="A9">
        <v>679</v>
      </c>
    </row>
    <row spans="1:3" r="10">
      <c t="s" s="3" r="A10">
        <v>674</v>
      </c>
    </row>
    <row spans="1:3" r="11">
      <c t="s" s="4" r="A11">
        <v>675</v>
      </c>
      <c t="n" s="6" r="B11">
        <v>8629</v>
      </c>
      <c t="n" s="6" r="C11">
        <v>27873</v>
      </c>
    </row>
    <row spans="1:3" r="12">
      <c t="s" s="4" r="A12">
        <v>678</v>
      </c>
    </row>
    <row spans="1:3" r="13">
      <c t="s" s="3" r="A13">
        <v>674</v>
      </c>
    </row>
    <row spans="1:3" r="14">
      <c t="s" s="4" r="A14">
        <v>675</v>
      </c>
      <c t="n" s="6" r="B14">
        <v>726</v>
      </c>
      <c t="n" s="6" r="C14">
        <v>639</v>
      </c>
    </row>
    <row spans="1:3" r="15">
      <c t="s" s="4" r="A15">
        <v>680</v>
      </c>
    </row>
    <row spans="1:3" r="16">
      <c t="s" s="3" r="A16">
        <v>674</v>
      </c>
    </row>
    <row spans="1:3" r="17">
      <c t="s" s="4" r="A17">
        <v>675</v>
      </c>
      <c t="n" s="6" r="B17">
        <v>8629</v>
      </c>
      <c t="n" s="6" r="C17">
        <v>27873</v>
      </c>
    </row>
    <row spans="1:3" r="18">
      <c t="s" s="4" r="A18">
        <v>681</v>
      </c>
    </row>
    <row spans="1:3" r="19">
      <c t="s" s="3" r="A19">
        <v>674</v>
      </c>
    </row>
    <row spans="1:3" r="20">
      <c t="s" s="4" r="A20">
        <v>675</v>
      </c>
      <c t="n" s="6" r="B20">
        <v>8629</v>
      </c>
      <c t="n" s="6" r="C20">
        <v>27873</v>
      </c>
    </row>
    <row spans="1:3" r="21">
      <c t="s" s="4" r="A21">
        <v>682</v>
      </c>
    </row>
    <row spans="1:3" r="22">
      <c t="s" s="3" r="A22">
        <v>674</v>
      </c>
    </row>
    <row spans="1:3" r="23">
      <c t="s" s="4" r="A23">
        <v>675</v>
      </c>
      <c t="n" s="6" r="B23">
        <v>726</v>
      </c>
      <c t="n" s="6" r="C23">
        <v>639</v>
      </c>
    </row>
    <row spans="1:3" r="24">
      <c t="s" s="3" r="A24">
        <v>676</v>
      </c>
    </row>
    <row spans="1:3" r="25">
      <c t="s" s="4" r="A25">
        <v>677</v>
      </c>
      <c t="n" s="6" r="B25">
        <v>125</v>
      </c>
      <c t="n" s="6" r="C25">
        <v>927</v>
      </c>
    </row>
    <row spans="1:3" r="26">
      <c t="s" s="4" r="A26">
        <v>683</v>
      </c>
    </row>
    <row spans="1:3" r="27">
      <c t="s" s="3" r="A27">
        <v>676</v>
      </c>
    </row>
    <row spans="1:3" r="28">
      <c t="s" s="4" r="A28">
        <v>677</v>
      </c>
      <c t="n" s="6" r="B28">
        <v>125</v>
      </c>
      <c t="n" s="6" r="C28">
        <v>927</v>
      </c>
    </row>
    <row spans="1:3" r="29">
      <c t="s" s="4" r="A29">
        <v>683</v>
      </c>
    </row>
    <row spans="1:3" r="30">
      <c t="s" s="3" r="A30">
        <v>674</v>
      </c>
    </row>
    <row spans="1:3" r="31">
      <c t="s" s="4" r="A31">
        <v>675</v>
      </c>
      <c t="n" s="7" r="B31">
        <v>726</v>
      </c>
      <c t="n" s="7" r="C31">
        <v>6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684</v>
      </c>
      <c t="s" s="2" r="B1">
        <v>1</v>
      </c>
      <c t="n" r="D1"/>
      <c t="n" r="F1"/>
    </row>
    <row spans="1:7" r="2">
      <c t="s" s="2" r="B2">
        <v>357</v>
      </c>
      <c t="s" s="2" r="C2">
        <v>350</v>
      </c>
      <c t="s" s="2" r="D2">
        <v>685</v>
      </c>
      <c t="s" s="2" r="E2">
        <v>686</v>
      </c>
      <c t="s" s="2" r="F2">
        <v>687</v>
      </c>
      <c t="s" s="2" r="G2">
        <v>688</v>
      </c>
    </row>
    <row spans="1:7" r="3">
      <c t="s" s="4" r="A3">
        <v>689</v>
      </c>
    </row>
    <row spans="1:7" r="4">
      <c t="s" s="3" r="A4">
        <v>690</v>
      </c>
    </row>
    <row spans="1:7" r="5">
      <c t="s" s="4" r="A5">
        <v>691</v>
      </c>
      <c t="n" s="7" r="B5">
        <v>-48</v>
      </c>
      <c t="n" s="7" r="C5">
        <v>-607</v>
      </c>
    </row>
    <row spans="1:7" r="6">
      <c t="s" s="4" r="A6">
        <v>692</v>
      </c>
      <c t="n" s="7" r="B6">
        <v>4000</v>
      </c>
      <c t="n" s="6" r="C6">
        <v>7000</v>
      </c>
    </row>
    <row spans="1:7" r="7">
      <c t="s" s="4" r="A7">
        <v>693</v>
      </c>
      <c t="s" s="4" r="B7">
        <v>694</v>
      </c>
    </row>
    <row spans="1:7" r="8">
      <c t="s" s="4" r="A8">
        <v>695</v>
      </c>
    </row>
    <row spans="1:7" r="9">
      <c t="s" s="3" r="A9">
        <v>690</v>
      </c>
    </row>
    <row spans="1:7" r="10">
      <c t="s" s="4" r="A10">
        <v>691</v>
      </c>
      <c t="n" s="7" r="B10">
        <v>293</v>
      </c>
      <c t="n" s="6" r="C10">
        <v>639</v>
      </c>
    </row>
    <row spans="1:7" r="11">
      <c t="s" s="4" r="A11">
        <v>696</v>
      </c>
      <c t="n" s="12" r="E11">
        <v>9000</v>
      </c>
      <c t="n" s="12" r="G11">
        <v>20000</v>
      </c>
    </row>
    <row spans="1:7" r="12">
      <c t="s" s="4" r="A12">
        <v>693</v>
      </c>
      <c t="s" s="4" r="B12">
        <v>694</v>
      </c>
    </row>
    <row spans="1:7" r="13">
      <c t="s" s="4" r="A13">
        <v>697</v>
      </c>
    </row>
    <row spans="1:7" r="14">
      <c t="s" s="3" r="A14">
        <v>690</v>
      </c>
    </row>
    <row spans="1:7" r="15">
      <c t="s" s="4" r="A15">
        <v>691</v>
      </c>
      <c t="n" s="7" r="B15">
        <v>356</v>
      </c>
      <c t="n" s="6" r="C15">
        <v>-320</v>
      </c>
    </row>
    <row spans="1:7" r="16">
      <c t="s" s="4" r="A16">
        <v>698</v>
      </c>
      <c t="n" s="13" r="D16">
        <v>3000</v>
      </c>
      <c t="n" s="13" r="F16">
        <v>5500</v>
      </c>
    </row>
    <row spans="1:7" r="17">
      <c t="s" s="4" r="A17">
        <v>693</v>
      </c>
      <c t="s" s="4" r="B17">
        <v>694</v>
      </c>
    </row>
    <row spans="1:7" r="18">
      <c t="s" s="4" r="A18">
        <v>699</v>
      </c>
    </row>
    <row spans="1:7" r="19">
      <c t="s" s="3" r="A19">
        <v>690</v>
      </c>
    </row>
    <row spans="1:7" r="20">
      <c t="s" s="4" r="A20">
        <v>691</v>
      </c>
      <c t="n" s="7" r="B20">
        <v>601</v>
      </c>
      <c t="n" s="7" r="C20">
        <v>-288</v>
      </c>
    </row>
    <row spans="1:7" r="21">
      <c t="s" s="4" r="A21">
        <v>700</v>
      </c>
    </row>
    <row spans="1:7" r="22">
      <c t="s" s="3" r="A22">
        <v>690</v>
      </c>
    </row>
    <row spans="1:7" r="23">
      <c t="s" s="4" r="A23">
        <v>701</v>
      </c>
      <c t="s" s="4" r="B23">
        <v>702</v>
      </c>
      <c t="s" s="4" r="C23">
        <v>703</v>
      </c>
    </row>
    <row spans="1:7" r="24">
      <c t="s" s="4" r="A24">
        <v>704</v>
      </c>
      <c t="n" s="14" r="B24">
        <v>1.2492</v>
      </c>
      <c t="n" s="14" r="C24">
        <v>1.1294</v>
      </c>
      <c t="n" s="14" r="D24">
        <v>1.2492</v>
      </c>
      <c t="n" s="14" r="E24">
        <v>1.2492</v>
      </c>
      <c t="n" s="14" r="F24">
        <v>1.1294</v>
      </c>
      <c t="n" s="14" r="G24">
        <v>1.1294</v>
      </c>
    </row>
    <row spans="1:7" r="25">
      <c t="s" s="4" r="A25">
        <v>705</v>
      </c>
    </row>
    <row spans="1:7" r="26">
      <c t="s" s="3" r="A26">
        <v>690</v>
      </c>
    </row>
    <row spans="1:7" r="27">
      <c t="s" s="4" r="A27">
        <v>701</v>
      </c>
      <c t="s" s="4" r="B27">
        <v>702</v>
      </c>
      <c t="s" s="4" r="C27">
        <v>703</v>
      </c>
    </row>
    <row spans="1:7" r="28">
      <c t="s" s="4" r="A28">
        <v>704</v>
      </c>
      <c t="n" s="14" r="B28">
        <v>1.3762</v>
      </c>
      <c t="n" s="14" r="C28">
        <v>1.401</v>
      </c>
      <c t="n" s="14" r="D28">
        <v>1.3762</v>
      </c>
      <c t="n" s="14" r="E28">
        <v>1.3762</v>
      </c>
      <c t="n" s="14" r="F28">
        <v>1.401</v>
      </c>
      <c t="n" s="14" r="G28">
        <v>1.401</v>
      </c>
    </row>
    <row spans="1:7" r="29">
      <c t="s" s="4" r="A29">
        <v>706</v>
      </c>
    </row>
    <row spans="1:7" r="30">
      <c t="s" s="3" r="A30">
        <v>690</v>
      </c>
    </row>
    <row spans="1:7" r="31">
      <c t="s" s="4" r="A31">
        <v>701</v>
      </c>
      <c t="s" s="4" r="B31">
        <v>702</v>
      </c>
      <c t="s" s="4" r="C31">
        <v>703</v>
      </c>
    </row>
    <row spans="1:7" r="32">
      <c t="s" s="4" r="A32">
        <v>704</v>
      </c>
      <c t="n" s="14" r="B32">
        <v>2.0201</v>
      </c>
      <c t="n" s="14" r="C32">
        <v>1.7906</v>
      </c>
      <c t="n" s="14" r="D32">
        <v>2.0201</v>
      </c>
      <c t="n" s="14" r="E32">
        <v>2.0201</v>
      </c>
      <c t="n" s="14" r="F32">
        <v>1.7906</v>
      </c>
      <c t="n" s="14" r="G32">
        <v>1.7906</v>
      </c>
    </row>
    <row spans="1:7" r="33">
      <c t="s" s="4" r="A33">
        <v>707</v>
      </c>
    </row>
    <row spans="1:7" r="34">
      <c t="s" s="3" r="A34">
        <v>690</v>
      </c>
    </row>
    <row spans="1:7" r="35">
      <c t="s" s="4" r="A35">
        <v>701</v>
      </c>
      <c t="s" s="4" r="B35">
        <v>708</v>
      </c>
      <c t="s" s="4" r="C35">
        <v>709</v>
      </c>
    </row>
    <row spans="1:7" r="36">
      <c t="s" s="4" r="A36">
        <v>704</v>
      </c>
      <c t="n" s="14" r="B36">
        <v>1.2946</v>
      </c>
      <c t="n" s="14" r="C36">
        <v>1.2152</v>
      </c>
      <c t="n" s="14" r="D36">
        <v>1.2946</v>
      </c>
      <c t="n" s="14" r="E36">
        <v>1.2946</v>
      </c>
      <c t="n" s="14" r="F36">
        <v>1.2152</v>
      </c>
      <c t="n" s="14" r="G36">
        <v>1.2152</v>
      </c>
    </row>
    <row spans="1:7" r="37">
      <c t="s" s="4" r="A37">
        <v>710</v>
      </c>
    </row>
    <row spans="1:7" r="38">
      <c t="s" s="3" r="A38">
        <v>690</v>
      </c>
    </row>
    <row spans="1:7" r="39">
      <c t="s" s="4" r="A39">
        <v>701</v>
      </c>
      <c t="s" s="4" r="B39">
        <v>711</v>
      </c>
      <c t="s" s="4" r="C39">
        <v>712</v>
      </c>
    </row>
    <row spans="1:7" r="40">
      <c t="s" s="4" r="A40">
        <v>704</v>
      </c>
      <c t="n" s="14" r="B40">
        <v>1.592</v>
      </c>
      <c t="n" s="14" r="C40">
        <v>1.4938</v>
      </c>
      <c t="n" s="14" r="D40">
        <v>1.592</v>
      </c>
      <c t="n" s="14" r="E40">
        <v>1.592</v>
      </c>
      <c t="n" s="14" r="F40">
        <v>1.4938</v>
      </c>
      <c t="n" s="14" r="G40">
        <v>1.4938</v>
      </c>
    </row>
    <row spans="1:7" r="41">
      <c t="s" s="4" r="A41">
        <v>713</v>
      </c>
    </row>
    <row spans="1:7" r="42">
      <c t="s" s="3" r="A42">
        <v>690</v>
      </c>
    </row>
    <row spans="1:7" r="43">
      <c t="s" s="4" r="A43">
        <v>701</v>
      </c>
      <c t="s" s="4" r="B43">
        <v>714</v>
      </c>
      <c t="s" s="4" r="C43">
        <v>709</v>
      </c>
    </row>
    <row spans="1:7" r="44">
      <c t="s" s="4" r="A44">
        <v>704</v>
      </c>
      <c t="n" s="14" r="B44">
        <v>2.0201</v>
      </c>
      <c t="n" s="14" r="C44">
        <v>1.8354</v>
      </c>
      <c t="n" s="14" r="D44">
        <v>2.0201</v>
      </c>
      <c t="n" s="14" r="E44">
        <v>2.0201</v>
      </c>
      <c t="n" s="14" r="F44">
        <v>1.8354</v>
      </c>
      <c t="n" s="14" r="G44">
        <v>1.8354</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8</v>
      </c>
      <c t="s" s="2" r="C2">
        <v>29</v>
      </c>
      <c t="s" s="2" r="D2">
        <v>30</v>
      </c>
    </row>
    <row spans="1:4" r="3">
      <c t="s" s="3" r="A3">
        <v>125</v>
      </c>
    </row>
    <row spans="1:4" r="4">
      <c t="s" s="4" r="A4">
        <v>54</v>
      </c>
      <c t="n" s="7" r="B4">
        <v>-60903</v>
      </c>
      <c t="n" s="7" r="C4">
        <v>24128</v>
      </c>
      <c t="n" s="7" r="D4">
        <v>20544</v>
      </c>
    </row>
    <row spans="1:4" r="5">
      <c t="s" s="3" r="A5">
        <v>126</v>
      </c>
    </row>
    <row spans="1:4" r="6">
      <c t="s" s="4" r="A6">
        <v>38</v>
      </c>
      <c t="n" s="6" r="B6">
        <v>12185</v>
      </c>
      <c t="n" s="6" r="C6">
        <v>16619</v>
      </c>
      <c t="n" s="6" r="D6">
        <v>25875</v>
      </c>
    </row>
    <row spans="1:4" r="7">
      <c t="s" s="4" r="A7">
        <v>39</v>
      </c>
      <c t="n" s="6" r="B7">
        <v>61</v>
      </c>
      <c t="n" s="6" r="C7">
        <v>160</v>
      </c>
      <c t="n" s="6" r="D7">
        <v>22463</v>
      </c>
    </row>
    <row spans="1:4" r="8">
      <c t="s" s="4" r="A8">
        <v>127</v>
      </c>
      <c t="n" s="6" r="B8">
        <v>884</v>
      </c>
      <c t="n" s="6" r="C8">
        <v>1023</v>
      </c>
      <c t="n" s="6" r="D8">
        <v>3471</v>
      </c>
    </row>
    <row spans="1:4" r="9">
      <c t="s" s="4" r="A9">
        <v>128</v>
      </c>
      <c t="n" s="6" r="B9">
        <v>1592</v>
      </c>
      <c t="n" s="6" r="C9">
        <v>1338</v>
      </c>
      <c t="n" s="6" r="D9">
        <v>374</v>
      </c>
    </row>
    <row spans="1:4" r="10">
      <c t="s" s="4" r="A10">
        <v>129</v>
      </c>
      <c t="n" s="6" r="B10">
        <v>-63</v>
      </c>
      <c t="n" s="6" r="C10">
        <v>98</v>
      </c>
      <c t="n" s="6" r="D10">
        <v>-3870</v>
      </c>
    </row>
    <row spans="1:4" r="11">
      <c t="s" s="4" r="A11">
        <v>130</v>
      </c>
      <c t="n" s="6" r="B11">
        <v>-3840</v>
      </c>
      <c t="n" s="6" r="C11">
        <v>5910</v>
      </c>
      <c t="n" s="6" r="D11">
        <v>3603</v>
      </c>
    </row>
    <row spans="1:4" r="12">
      <c t="s" s="4" r="A12">
        <v>131</v>
      </c>
      <c t="n" s="6" r="B12">
        <v>-1011</v>
      </c>
      <c t="n" s="6" r="C12">
        <v>12478</v>
      </c>
      <c t="n" s="6" r="D12">
        <v>10627</v>
      </c>
    </row>
    <row spans="1:4" r="13">
      <c t="s" s="4" r="A13">
        <v>132</v>
      </c>
      <c t="n" s="6" r="B13">
        <v>12534</v>
      </c>
      <c t="n" s="6" r="C13">
        <v>14798</v>
      </c>
      <c t="n" s="6" r="D13">
        <v>-4577</v>
      </c>
    </row>
    <row spans="1:4" r="14">
      <c t="s" s="4" r="A14">
        <v>133</v>
      </c>
      <c t="n" s="6" r="C14">
        <v>-422</v>
      </c>
    </row>
    <row spans="1:4" r="15">
      <c t="s" s="4" r="A15">
        <v>41</v>
      </c>
      <c t="n" s="6" r="C15">
        <v>-84</v>
      </c>
      <c t="n" s="6" r="D15">
        <v>-4151</v>
      </c>
    </row>
    <row spans="1:4" r="16">
      <c t="s" s="3" r="A16">
        <v>134</v>
      </c>
    </row>
    <row spans="1:4" r="17">
      <c t="s" s="4" r="A17">
        <v>135</v>
      </c>
      <c t="n" s="6" r="B17">
        <v>14233</v>
      </c>
      <c t="n" s="6" r="C17">
        <v>19829</v>
      </c>
      <c t="n" s="6" r="D17">
        <v>-26356</v>
      </c>
    </row>
    <row spans="1:4" r="18">
      <c t="s" s="4" r="A18">
        <v>136</v>
      </c>
      <c t="n" s="6" r="B18">
        <v>-413</v>
      </c>
      <c t="n" s="6" r="C18">
        <v>19288</v>
      </c>
      <c t="n" s="6" r="D18">
        <v>-18634</v>
      </c>
    </row>
    <row spans="1:4" r="19">
      <c t="s" s="4" r="A19">
        <v>75</v>
      </c>
      <c t="n" s="6" r="B19">
        <v>-227</v>
      </c>
      <c t="n" s="6" r="C19">
        <v>2197</v>
      </c>
      <c t="n" s="6" r="D19">
        <v>1053</v>
      </c>
    </row>
    <row spans="1:4" r="20">
      <c t="s" s="4" r="A20">
        <v>73</v>
      </c>
      <c t="n" s="6" r="B20">
        <v>1231</v>
      </c>
      <c t="n" s="6" r="C20">
        <v>-5864</v>
      </c>
      <c t="n" s="6" r="D20">
        <v>21746</v>
      </c>
    </row>
    <row spans="1:4" r="21">
      <c t="s" s="4" r="A21">
        <v>137</v>
      </c>
      <c t="n" s="6" r="B21">
        <v>-12970</v>
      </c>
      <c t="n" s="6" r="C21">
        <v>-40231</v>
      </c>
      <c t="n" s="6" r="D21">
        <v>7378</v>
      </c>
    </row>
    <row spans="1:4" r="22">
      <c t="s" s="4" r="A22">
        <v>85</v>
      </c>
      <c t="n" s="6" r="B22">
        <v>5745</v>
      </c>
      <c t="n" s="6" r="C22">
        <v>-53574</v>
      </c>
      <c t="n" s="6" r="D22">
        <v>-29530</v>
      </c>
    </row>
    <row spans="1:4" r="23">
      <c t="s" s="4" r="A23">
        <v>80</v>
      </c>
      <c t="n" s="6" r="D23">
        <v>-465</v>
      </c>
    </row>
    <row spans="1:4" r="24">
      <c t="s" s="4" r="A24">
        <v>138</v>
      </c>
      <c t="n" s="6" r="B24">
        <v>-30962</v>
      </c>
      <c t="n" s="6" r="C24">
        <v>17691</v>
      </c>
      <c t="n" s="6" r="D24">
        <v>29551</v>
      </c>
    </row>
    <row spans="1:4" r="25">
      <c t="s" s="3" r="A25">
        <v>139</v>
      </c>
    </row>
    <row spans="1:4" r="26">
      <c t="s" s="4" r="A26">
        <v>140</v>
      </c>
      <c t="n" s="6" r="B26">
        <v>-2751</v>
      </c>
      <c t="n" s="6" r="C26">
        <v>-6691</v>
      </c>
      <c t="n" s="6" r="D26">
        <v>-11383</v>
      </c>
    </row>
    <row spans="1:4" r="27">
      <c t="s" s="4" r="A27">
        <v>141</v>
      </c>
      <c t="n" s="6" r="C27">
        <v>116</v>
      </c>
      <c t="n" s="6" r="D27">
        <v>4221</v>
      </c>
    </row>
    <row spans="1:4" r="28">
      <c t="s" s="4" r="A28">
        <v>142</v>
      </c>
      <c t="n" s="6" r="D28">
        <v>76216</v>
      </c>
    </row>
    <row spans="1:4" r="29">
      <c t="s" s="4" r="A29">
        <v>143</v>
      </c>
      <c t="n" s="6" r="B29">
        <v>-2751</v>
      </c>
      <c t="n" s="6" r="C29">
        <v>-6575</v>
      </c>
      <c t="n" s="6" r="D29">
        <v>69054</v>
      </c>
    </row>
    <row spans="1:4" r="30">
      <c t="s" s="3" r="A30">
        <v>144</v>
      </c>
    </row>
    <row spans="1:4" r="31">
      <c t="s" s="4" r="A31">
        <v>145</v>
      </c>
      <c t="n" s="6" r="B31">
        <v>10000</v>
      </c>
      <c t="n" s="6" r="C31">
        <v>5000</v>
      </c>
      <c t="n" s="6" r="D31">
        <v>127950</v>
      </c>
    </row>
    <row spans="1:4" r="32">
      <c t="s" s="4" r="A32">
        <v>146</v>
      </c>
      <c t="n" s="6" r="B32">
        <v>-10156</v>
      </c>
      <c t="n" s="6" r="C32">
        <v>-14375</v>
      </c>
      <c t="n" s="6" r="D32">
        <v>-302912</v>
      </c>
    </row>
    <row spans="1:4" r="33">
      <c t="s" s="4" r="A33">
        <v>147</v>
      </c>
      <c t="n" s="6" r="C33">
        <v>-12</v>
      </c>
      <c t="n" s="6" r="D33">
        <v>-4824</v>
      </c>
    </row>
    <row spans="1:4" r="34">
      <c t="s" s="4" r="A34">
        <v>148</v>
      </c>
      <c t="n" s="6" r="B34">
        <v>-1068</v>
      </c>
      <c t="n" s="6" r="C34">
        <v>-1152</v>
      </c>
      <c t="n" s="6" r="D34">
        <v>-1361</v>
      </c>
    </row>
    <row spans="1:4" r="35">
      <c t="s" s="4" r="A35">
        <v>149</v>
      </c>
      <c t="n" s="6" r="B35">
        <v>41</v>
      </c>
      <c t="n" s="6" r="C35">
        <v>224</v>
      </c>
      <c t="n" s="6" r="D35">
        <v>559</v>
      </c>
    </row>
    <row spans="1:4" r="36">
      <c t="s" s="4" r="A36">
        <v>150</v>
      </c>
      <c t="n" s="6" r="C36">
        <v>19</v>
      </c>
      <c t="n" s="6" r="D36">
        <v>22</v>
      </c>
    </row>
    <row spans="1:4" r="37">
      <c t="s" s="4" r="A37">
        <v>151</v>
      </c>
      <c t="n" s="6" r="B37">
        <v>-1183</v>
      </c>
      <c t="n" s="6" r="C37">
        <v>-10296</v>
      </c>
      <c t="n" s="6" r="D37">
        <v>-180566</v>
      </c>
    </row>
    <row spans="1:4" r="38">
      <c t="s" s="4" r="A38">
        <v>152</v>
      </c>
      <c t="n" s="6" r="B38">
        <v>391</v>
      </c>
      <c t="n" s="6" r="C38">
        <v>-4501</v>
      </c>
      <c t="n" s="6" r="D38">
        <v>-1276</v>
      </c>
    </row>
    <row spans="1:4" r="39">
      <c t="s" s="4" r="A39">
        <v>153</v>
      </c>
      <c t="n" s="6" r="B39">
        <v>-34505</v>
      </c>
      <c t="n" s="6" r="C39">
        <v>-3681</v>
      </c>
      <c t="n" s="6" r="D39">
        <v>-83237</v>
      </c>
    </row>
    <row spans="1:4" r="40">
      <c t="s" s="4" r="A40">
        <v>154</v>
      </c>
      <c t="n" s="6" r="B40">
        <v>54465</v>
      </c>
      <c t="n" s="6" r="C40">
        <v>58146</v>
      </c>
      <c t="n" s="6" r="D40">
        <v>141383</v>
      </c>
    </row>
    <row spans="1:4" r="41">
      <c t="s" s="4" r="A41">
        <v>155</v>
      </c>
      <c t="n" s="6" r="B41">
        <v>19960</v>
      </c>
      <c t="n" s="6" r="C41">
        <v>54465</v>
      </c>
      <c t="n" s="6" r="D41">
        <v>58146</v>
      </c>
    </row>
    <row spans="1:4" r="42">
      <c t="s" s="3" r="A42">
        <v>156</v>
      </c>
    </row>
    <row spans="1:4" r="43">
      <c t="s" s="4" r="A43">
        <v>157</v>
      </c>
      <c t="n" s="6" r="B43">
        <v>11331</v>
      </c>
      <c t="n" s="6" r="C43">
        <v>26592</v>
      </c>
      <c t="n" s="6" r="D43">
        <v>31434</v>
      </c>
    </row>
    <row spans="1:4" r="44">
      <c t="s" s="4" r="A44">
        <v>158</v>
      </c>
      <c t="n" s="6" r="B44">
        <v>8629</v>
      </c>
      <c t="n" s="6" r="C44">
        <v>27873</v>
      </c>
      <c t="n" s="6" r="D44">
        <v>26712</v>
      </c>
    </row>
    <row spans="1:4" r="45">
      <c t="s" s="4" r="A45">
        <v>155</v>
      </c>
      <c t="n" s="6" r="B45">
        <v>19960</v>
      </c>
      <c t="n" s="6" r="C45">
        <v>54465</v>
      </c>
      <c t="n" s="6" r="D45">
        <v>58146</v>
      </c>
    </row>
    <row spans="1:4" r="46">
      <c t="s" s="3" r="A46">
        <v>159</v>
      </c>
    </row>
    <row spans="1:4" r="47">
      <c t="s" s="4" r="A47">
        <v>160</v>
      </c>
      <c t="n" s="6" r="B47">
        <v>13947</v>
      </c>
      <c t="n" s="6" r="C47">
        <v>15110</v>
      </c>
      <c t="n" s="6" r="D47">
        <v>15043</v>
      </c>
    </row>
    <row spans="1:4" r="48">
      <c t="s" s="4" r="A48">
        <v>161</v>
      </c>
      <c t="n" s="6" r="B48">
        <v>2050</v>
      </c>
      <c t="n" s="6" r="C48">
        <v>8542</v>
      </c>
      <c t="n" s="6" r="D48">
        <v>3093</v>
      </c>
    </row>
    <row spans="1:4" r="49">
      <c t="s" s="4" r="A49">
        <v>162</v>
      </c>
      <c t="n" s="7" r="B49">
        <v>191</v>
      </c>
      <c t="n" s="7" r="C49">
        <v>1559</v>
      </c>
      <c t="n" s="6" r="D49">
        <v>-676</v>
      </c>
    </row>
    <row spans="1:4" r="50">
      <c t="s" s="4" r="A50">
        <v>163</v>
      </c>
      <c t="n" s="7" r="D50">
        <v>709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15</v>
      </c>
      <c t="s" s="2" r="B1">
        <v>1</v>
      </c>
    </row>
    <row spans="1:4" r="2">
      <c t="s" s="2" r="B2">
        <v>28</v>
      </c>
      <c t="s" s="2" r="C2">
        <v>29</v>
      </c>
      <c t="s" s="2" r="D2">
        <v>30</v>
      </c>
    </row>
    <row spans="1:4" r="3">
      <c t="s" s="3" r="A3">
        <v>716</v>
      </c>
    </row>
    <row spans="1:4" r="4">
      <c t="s" s="4" r="A4">
        <v>717</v>
      </c>
      <c t="n" s="7" r="B4">
        <v>726000</v>
      </c>
      <c t="n" s="7" r="C4">
        <v>639000</v>
      </c>
    </row>
    <row spans="1:4" r="5">
      <c t="s" s="4" r="A5">
        <v>718</v>
      </c>
      <c t="n" s="6" r="B5">
        <v>-1688000</v>
      </c>
      <c t="n" s="6" r="C5">
        <v>1295000</v>
      </c>
      <c t="n" s="7" r="D5">
        <v>-5784000</v>
      </c>
    </row>
    <row spans="1:4" r="6">
      <c t="s" s="4" r="A6">
        <v>719</v>
      </c>
      <c t="n" s="6" r="C6">
        <v>242000</v>
      </c>
      <c t="n" s="7" r="D6">
        <v>720000</v>
      </c>
    </row>
    <row spans="1:4" r="7">
      <c t="s" s="4" r="A7">
        <v>720</v>
      </c>
    </row>
    <row spans="1:4" r="8">
      <c t="s" s="3" r="A8">
        <v>716</v>
      </c>
    </row>
    <row spans="1:4" r="9">
      <c t="s" s="4" r="A9">
        <v>721</v>
      </c>
      <c t="n" s="6" r="B9">
        <v>125000</v>
      </c>
      <c t="n" s="7" r="C9">
        <v>927000</v>
      </c>
    </row>
    <row spans="1:4" r="10">
      <c t="s" s="4" r="A10">
        <v>722</v>
      </c>
      <c t="n" s="7" r="B10">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8</v>
      </c>
      <c t="s" s="2" r="C1">
        <v>29</v>
      </c>
    </row>
    <row spans="1:3" r="2">
      <c t="s" s="3" r="A2">
        <v>724</v>
      </c>
    </row>
    <row spans="1:3" r="3">
      <c t="s" s="4" r="A3">
        <v>725</v>
      </c>
      <c t="n" s="7" r="B3">
        <v>100781</v>
      </c>
      <c t="n" s="7" r="C3">
        <v>110938</v>
      </c>
    </row>
    <row spans="1:3" r="4">
      <c t="s" s="4" r="A4">
        <v>726</v>
      </c>
      <c t="n" s="7" r="B4">
        <v>99671</v>
      </c>
      <c t="n" s="7" r="C4">
        <v>1114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24"/>
  </cols>
  <sheetData>
    <row spans="1:3" r="1">
      <c t="s" s="1" r="A1">
        <v>727</v>
      </c>
      <c t="s" s="2" r="B1">
        <v>321</v>
      </c>
    </row>
    <row spans="1:3" r="2">
      <c t="s" s="2" r="B2">
        <v>322</v>
      </c>
      <c t="s" s="2" r="C2">
        <v>728</v>
      </c>
    </row>
    <row spans="1:3" r="3">
      <c t="s" s="3" r="A3">
        <v>729</v>
      </c>
    </row>
    <row spans="1:3" r="4">
      <c t="s" s="4" r="A4">
        <v>324</v>
      </c>
      <c t="s" s="4" r="B4">
        <v>325</v>
      </c>
    </row>
    <row spans="1:3" r="5">
      <c t="s" s="4" r="A5">
        <v>326</v>
      </c>
      <c t="n" s="9" r="B5">
        <v>0.1</v>
      </c>
    </row>
    <row spans="1:3" r="6">
      <c t="s" s="4" r="A6">
        <v>730</v>
      </c>
    </row>
    <row spans="1:3" r="7">
      <c t="s" s="3" r="A7">
        <v>729</v>
      </c>
    </row>
    <row spans="1:3" r="8">
      <c t="s" s="4" r="A8">
        <v>731</v>
      </c>
      <c t="n" s="8" r="C8">
        <v>4.5</v>
      </c>
    </row>
    <row spans="1:3" r="9">
      <c t="s" s="4" r="A9">
        <v>732</v>
      </c>
      <c t="s" s="4" r="C9">
        <v>7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8</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Nature of business</vt:lpstr>
      <vt:lpstr>Basis of presentation and signi</vt:lpstr>
      <vt:lpstr>Restructuring costs</vt:lpstr>
      <vt:lpstr>Trade receivables</vt:lpstr>
      <vt:lpstr>Inventory</vt:lpstr>
      <vt:lpstr>Property and equipment</vt:lpstr>
      <vt:lpstr>Accrued and other current liabi</vt:lpstr>
      <vt:lpstr>Product warranty</vt:lpstr>
      <vt:lpstr>Long-term debt and credit facil</vt:lpstr>
      <vt:lpstr>Share capital</vt:lpstr>
      <vt:lpstr>Stock-based compensation</vt:lpstr>
      <vt:lpstr>Income taxes</vt:lpstr>
      <vt:lpstr>(Loss) earnings per share amoun</vt:lpstr>
      <vt:lpstr>Commitments and contingencies</vt:lpstr>
      <vt:lpstr>Segment disclosure</vt:lpstr>
      <vt:lpstr>Financial instruments</vt:lpstr>
      <vt:lpstr>Subsequent events</vt:lpstr>
      <vt:lpstr>Basis of presentation and sig26</vt:lpstr>
      <vt:lpstr>Basis of presentation and sig27</vt:lpstr>
      <vt:lpstr>Restructuring costs (Tables)</vt:lpstr>
      <vt:lpstr>Trade receivables (Tables)</vt:lpstr>
      <vt:lpstr>Inventory (Tables)</vt:lpstr>
      <vt:lpstr>Property and equipment (Tables)</vt:lpstr>
      <vt:lpstr>Accrued and other current lia32</vt:lpstr>
      <vt:lpstr>Product warranty (Tables)</vt:lpstr>
      <vt:lpstr>Long-term debt and credit fac34</vt:lpstr>
      <vt:lpstr>Share capital (Tables)</vt:lpstr>
      <vt:lpstr>Stock-based compensation (Table</vt:lpstr>
      <vt:lpstr>Income taxes (Tables)</vt:lpstr>
      <vt:lpstr>(Loss) earnings per share amo38</vt:lpstr>
      <vt:lpstr>Commitments and contingencies (</vt:lpstr>
      <vt:lpstr>Segment disclosure (Tables)</vt:lpstr>
      <vt:lpstr>Financial instruments (Tables)</vt:lpstr>
      <vt:lpstr>Nature of Business - Additional</vt:lpstr>
      <vt:lpstr>Basis of Presentation and Sig43</vt:lpstr>
      <vt:lpstr>Basis of Presentation and Sig44</vt:lpstr>
      <vt:lpstr>Basis of Presentation and Sig45</vt:lpstr>
      <vt:lpstr>Restructuring Costs - Summary o</vt:lpstr>
      <vt:lpstr>Restructuring Costs - Additiona</vt:lpstr>
      <vt:lpstr>Restructuring Costs - Summary48</vt:lpstr>
      <vt:lpstr>Restructuring Costs - Summary49</vt:lpstr>
      <vt:lpstr>Trade Receivables - Allowance f</vt:lpstr>
      <vt:lpstr>Inventory - Summary of Componen</vt:lpstr>
      <vt:lpstr>Inventory - Additional Informat</vt:lpstr>
      <vt:lpstr>Property and Equipment - Summar</vt:lpstr>
      <vt:lpstr>Property and Equipment - Additi</vt:lpstr>
      <vt:lpstr>Property and equipment - Future</vt:lpstr>
      <vt:lpstr>Accrued and Other Current Lia56</vt:lpstr>
      <vt:lpstr>Product Warranty - Schedule of </vt:lpstr>
      <vt:lpstr>Long-Term Debt and Credit Fac58</vt:lpstr>
      <vt:lpstr>Long-Term Debt and Credit Fac59</vt:lpstr>
      <vt:lpstr>Long-term Debt and Credit Fac60</vt:lpstr>
      <vt:lpstr>Share Capital - Additional Info</vt:lpstr>
      <vt:lpstr>Share Capital - Summary of Shar</vt:lpstr>
      <vt:lpstr>Stock-based Compensation - Addi</vt:lpstr>
      <vt:lpstr>Stock-based Compensation - Sche</vt:lpstr>
      <vt:lpstr>Stock-based Compensation - Sc65</vt:lpstr>
      <vt:lpstr>Stock-based Compensation - Sc66</vt:lpstr>
      <vt:lpstr>Stock-based Compensation - Sc67</vt:lpstr>
      <vt:lpstr>Stock-based Compensation - Summ</vt:lpstr>
      <vt:lpstr>Income Taxes - Schedule of Inco</vt:lpstr>
      <vt:lpstr>Income Taxes - Schedule of Tax </vt:lpstr>
      <vt:lpstr>Income Taxes - Additional Infor</vt:lpstr>
      <vt:lpstr>(Loss) Earnings Per Share Amo72</vt:lpstr>
      <vt:lpstr>(Loss) Earnings Per Share Amo73</vt:lpstr>
      <vt:lpstr>Commitments and Contingencies -</vt:lpstr>
      <vt:lpstr>Commitments and Contingencies75</vt:lpstr>
      <vt:lpstr>Segment Disclosure - Summary of</vt:lpstr>
      <vt:lpstr>Segment Disclosure - Additional</vt:lpstr>
      <vt:lpstr>Financial Instruments - Schedul</vt:lpstr>
      <vt:lpstr>Financial Instruments - Sched79</vt:lpstr>
      <vt:lpstr>Financial Instruments - Additio</vt:lpstr>
      <vt:lpstr>Financial Instruments - Sched81</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7:29:06Z</dcterms:created>
  <dcterms:modified xmlns:dcterms="http://purl.org/dc/terms/" xmlns:xsi="http://www.w3.org/2001/XMLSchema-instance" xsi:type="dcterms:W3CDTF">2016-06-07T17:29:06Z</dcterms:modified>
  <dc:title xmlns:dc="http://purl.org/dc/elements/1.1/">Untitled</dc:title>
  <dc:description xmlns:dc="http://purl.org/dc/elements/1.1/"/>
  <dc:subject xmlns:dc="http://purl.org/dc/elements/1.1/"/>
  <cp:keywords/>
  <cp:category/>
</cp:coreProperties>
</file>